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Debt" sheetId="8" state="visible" r:id="rId8"/>
    <sheet xmlns:r="http://schemas.openxmlformats.org/officeDocument/2006/relationships" name="Convertible Debt - Derivative L" sheetId="9" state="visible" r:id="rId9"/>
    <sheet xmlns:r="http://schemas.openxmlformats.org/officeDocument/2006/relationships" name="Property and Equipment" sheetId="10" state="visible" r:id="rId10"/>
    <sheet xmlns:r="http://schemas.openxmlformats.org/officeDocument/2006/relationships" name="Stockholders' Equity" sheetId="11" state="visible" r:id="rId11"/>
    <sheet xmlns:r="http://schemas.openxmlformats.org/officeDocument/2006/relationships" name="Commitments" sheetId="12" state="visible" r:id="rId12"/>
    <sheet xmlns:r="http://schemas.openxmlformats.org/officeDocument/2006/relationships" name="Litigation" sheetId="13" state="visible" r:id="rId13"/>
    <sheet xmlns:r="http://schemas.openxmlformats.org/officeDocument/2006/relationships" name="Intangible Asse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Debt (Tables)" sheetId="18" state="visible" r:id="rId18"/>
    <sheet xmlns:r="http://schemas.openxmlformats.org/officeDocument/2006/relationships" name="Convertible Debt - Derivative19" sheetId="19" state="visible" r:id="rId19"/>
    <sheet xmlns:r="http://schemas.openxmlformats.org/officeDocument/2006/relationships" name="Property and Equipment (Tables)" sheetId="20" state="visible" r:id="rId20"/>
    <sheet xmlns:r="http://schemas.openxmlformats.org/officeDocument/2006/relationships" name="Stockholders' Equity (Tables)" sheetId="21" state="visible" r:id="rId21"/>
    <sheet xmlns:r="http://schemas.openxmlformats.org/officeDocument/2006/relationships" name="Summary of Significant Accoun22" sheetId="22" state="visible" r:id="rId22"/>
    <sheet xmlns:r="http://schemas.openxmlformats.org/officeDocument/2006/relationships" name="Going Concern (Details Narrativ" sheetId="23" state="visible" r:id="rId23"/>
    <sheet xmlns:r="http://schemas.openxmlformats.org/officeDocument/2006/relationships" name="Debt - Summary of Convertable D" sheetId="24" state="visible" r:id="rId24"/>
    <sheet xmlns:r="http://schemas.openxmlformats.org/officeDocument/2006/relationships" name="Debt - Convertible Debt (Detail" sheetId="25" state="visible" r:id="rId25"/>
    <sheet xmlns:r="http://schemas.openxmlformats.org/officeDocument/2006/relationships" name="Debt - Debt Issue Costs (Detail" sheetId="26" state="visible" r:id="rId26"/>
    <sheet xmlns:r="http://schemas.openxmlformats.org/officeDocument/2006/relationships" name="Debt - Debt Discount (Details)" sheetId="27" state="visible" r:id="rId27"/>
    <sheet xmlns:r="http://schemas.openxmlformats.org/officeDocument/2006/relationships" name="Debt - Schedule Of Debt Instrum" sheetId="28" state="visible" r:id="rId28"/>
    <sheet xmlns:r="http://schemas.openxmlformats.org/officeDocument/2006/relationships" name="Property and Equipment (Details" sheetId="29" state="visible" r:id="rId29"/>
    <sheet xmlns:r="http://schemas.openxmlformats.org/officeDocument/2006/relationships" name="Stockholders' Equity - Summary " sheetId="30" state="visible" r:id="rId30"/>
    <sheet xmlns:r="http://schemas.openxmlformats.org/officeDocument/2006/relationships" name="Stockholders' Equity - Summar31" sheetId="31" state="visible" r:id="rId31"/>
    <sheet xmlns:r="http://schemas.openxmlformats.org/officeDocument/2006/relationships" name="Stockholders' Equity - Summar32" sheetId="32" state="visible" r:id="rId32"/>
    <sheet xmlns:r="http://schemas.openxmlformats.org/officeDocument/2006/relationships" name="Stockholders' Equity - Summar33" sheetId="33" state="visible" r:id="rId33"/>
    <sheet xmlns:r="http://schemas.openxmlformats.org/officeDocument/2006/relationships" name="Intangible Assets - Summary of " sheetId="34" state="visible" r:id="rId34"/>
  </sheets>
  <definedNames/>
  <calcPr calcId="124519" fullCalcOnLoad="1"/>
</workbook>
</file>

<file path=xl/sharedStrings.xml><?xml version="1.0" encoding="utf-8"?>
<sst xmlns="http://schemas.openxmlformats.org/spreadsheetml/2006/main" uniqueCount="344">
  <si>
    <t>Document and Entity Information - shares</t>
  </si>
  <si>
    <t>3 Months Ended</t>
  </si>
  <si>
    <t>Mar. 31, 2017</t>
  </si>
  <si>
    <t>May 04, 2017</t>
  </si>
  <si>
    <t>Document And Entity Information</t>
  </si>
  <si>
    <t>Entity Registrant Name</t>
  </si>
  <si>
    <t>Max Sound Corporation</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Balance Sheets (Unaudited) - USD ($)</t>
  </si>
  <si>
    <t>Dec. 31, 2016</t>
  </si>
  <si>
    <t>Current Assets</t>
  </si>
  <si>
    <t>Cash</t>
  </si>
  <si>
    <t>Prepaid expenses</t>
  </si>
  <si>
    <t>Debt offering costs - net</t>
  </si>
  <si>
    <t>Total Current Assets</t>
  </si>
  <si>
    <t>Property and equipment, net</t>
  </si>
  <si>
    <t>Other Assets</t>
  </si>
  <si>
    <t>Security deposit</t>
  </si>
  <si>
    <t>Total Other Assets</t>
  </si>
  <si>
    <t>Total Assets</t>
  </si>
  <si>
    <t>Current Liabilities</t>
  </si>
  <si>
    <t>Accounts payable</t>
  </si>
  <si>
    <t>Accrued expenses</t>
  </si>
  <si>
    <t>Demand Note</t>
  </si>
  <si>
    <t xml:space="preserve"> </t>
  </si>
  <si>
    <t>Derivative liabilities</t>
  </si>
  <si>
    <t>Convertible note payable, net of debt discount of $938,945 and $1,227,865 respectively</t>
  </si>
  <si>
    <t>Total Current Liabilities</t>
  </si>
  <si>
    <t>Stockholders' Deficit</t>
  </si>
  <si>
    <t>Preferred stock, $0.0001 par value; 10,000,000 shares authorized, Series, A Convertible Preferred stock, $0.00001 par value; 10,000,000 shares authorized,5,000,000 and 0 shares issued and outstanding, respectively</t>
  </si>
  <si>
    <t>Common stock, $0.00001 par value; 2,250,000,000 shares authorized, 976,401,523 and 935,642,114 shares issued and outstanding, respectively</t>
  </si>
  <si>
    <t>Additional paid-in capital</t>
  </si>
  <si>
    <t>Treasury stock</t>
  </si>
  <si>
    <t>Accumulated deficit</t>
  </si>
  <si>
    <t>Total Stockholders' Deficit</t>
  </si>
  <si>
    <t>Total Liabilities and Stockholders' Deficit</t>
  </si>
  <si>
    <t>Balance Sheets (Parenthetical) - $ / shares</t>
  </si>
  <si>
    <t>Common Stock</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Series A Preferred Stock</t>
  </si>
  <si>
    <t>Statements of Operations (Unaudited) - USD ($)</t>
  </si>
  <si>
    <t>12 Months Ended</t>
  </si>
  <si>
    <t>Income Statement [Abstract]</t>
  </si>
  <si>
    <t>Revenue</t>
  </si>
  <si>
    <t>Operating Expenses</t>
  </si>
  <si>
    <t>General and administrative</t>
  </si>
  <si>
    <t>Consulting</t>
  </si>
  <si>
    <t>Professional fees</t>
  </si>
  <si>
    <t>Website development</t>
  </si>
  <si>
    <t>Compensation</t>
  </si>
  <si>
    <t>Total Operating Expenses</t>
  </si>
  <si>
    <t>Loss from Operations</t>
  </si>
  <si>
    <t>Other Income / (Expense)</t>
  </si>
  <si>
    <t>Other income</t>
  </si>
  <si>
    <t>Interest expense</t>
  </si>
  <si>
    <t>Derivative Expense</t>
  </si>
  <si>
    <t>Amortization of debt offering costs</t>
  </si>
  <si>
    <t>Loss on debt settlement</t>
  </si>
  <si>
    <t>Amortization of debt discount</t>
  </si>
  <si>
    <t>Change in fair value of embedded derivative liability</t>
  </si>
  <si>
    <t>Total Other Income / (Expense)</t>
  </si>
  <si>
    <t>Provision for Income Taxes</t>
  </si>
  <si>
    <t>Net Income (Loss)</t>
  </si>
  <si>
    <t>Net Loss Per Share - Diluted</t>
  </si>
  <si>
    <t>Weighted average number of shares outstanding during the year Diluted</t>
  </si>
  <si>
    <t>Statements of Cash Flows (Unaudited) - USD ($)</t>
  </si>
  <si>
    <t>Mar. 31, 2016</t>
  </si>
  <si>
    <t>Cash Flows From Operating Activities:</t>
  </si>
  <si>
    <t>Net Loss</t>
  </si>
  <si>
    <t>Adjustments to reconcile net loss to net cash used in operations</t>
  </si>
  <si>
    <t>Depreciation/Amortization</t>
  </si>
  <si>
    <t>Stock and stock options issued for services</t>
  </si>
  <si>
    <t>Warrants issued for services</t>
  </si>
  <si>
    <t>Amortization of intangible assets</t>
  </si>
  <si>
    <t>Change in fair value of derivative liability</t>
  </si>
  <si>
    <t>Loss on debt extinguishment</t>
  </si>
  <si>
    <t>Changes in operating assets and liabilities:</t>
  </si>
  <si>
    <t>(Increase)/Decrease in prepaid expenses</t>
  </si>
  <si>
    <t>Increase in accounts payable</t>
  </si>
  <si>
    <t>Increase in accrued expenses</t>
  </si>
  <si>
    <t>Net Cash Used In Operating Activities</t>
  </si>
  <si>
    <t>Cash Flows From Investing Activities:</t>
  </si>
  <si>
    <t>Purchase of property equipment</t>
  </si>
  <si>
    <t>Net Cash Used In Investing Activities</t>
  </si>
  <si>
    <t>Cash Flows From Financing Activities:</t>
  </si>
  <si>
    <t>Repayment of convertible note</t>
  </si>
  <si>
    <t>Proceeds from issuance of convertible note, less offering costs and OID costs paid</t>
  </si>
  <si>
    <t>Repayment of note payable</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version of convertible debt and accrued interest</t>
  </si>
  <si>
    <t>Reclass of convertible debt to demand note</t>
  </si>
  <si>
    <t>Summary of Significant Accounting Policies and Organization</t>
  </si>
  <si>
    <t>Notes to Financial Statements</t>
  </si>
  <si>
    <t>MAX
SOUND CORPORATION NOTES
TO FINANCIAL STATEMENTS AS
OF March 31, 2017 (UNAUDITED) NOTE
1 SUMMARY OF SIGNIFICANT ACCOUNTING POLICIES AND ORGANIZATION (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has moved a level down from OTCQB to OTC Pink Current Information where it is within the continued
standards and pricing requirements as found in Section 2 of the OTCQB Eligibility Standards .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These
unaudited interim consolidated financial statements should be read in conjunction with the consolidated financial statements and
related notes included in our Annual Report on Form 10-K for the year ended December 31, 2016, filed with the SEC on March 31,
2017.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and Cash Equivalents For
purposes of the cash flow statements, the Company considers all highly liquid investments with original maturities of three months
or less at the time of purchase to be cash equivalents. As of March 31, 2017 and December 31, 2016, the Company had no cash equivalents. (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E)
Research and Development The
Company has adopted the provisions of FASB Accounting Standards Codification No. 350, Intangibles - Goodwill &amp; Other . (F)
Concentration of Credit Risk The
Company at times has cash in banks in excess of FDIC insurance limits. The Company had $0 in excess of FDIC insurance limits as
of March 31, 2017 and December 31, 2016. (G)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The Company
has not yet commenced revenue generating activities. (H)
Identifiable Intangible Assets ASC
350 prescribes a two-step process for impairment testing of goodwill and intangible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it’s
of intangible assets. For the year ended December 31, 2016 the balance of the intangible assets is $0. For the year ended December
31, 2016 and 2015, $1,008,035 and $15,703,616, respectively, impairment loss has been recorded due to a change in business model,
this being significantly impacted by the impairment of Liquid Spins assets, as digital music sales are no longer relevant in today’s
market. As
of December 31, 2016 and December 31, 2015, $0 and $869,581, respectively, of costs related to registering a trademark and acquiring
technology rights [audio technology known as Max Audio Technology (MAXD)] have been capitalized. It has been determined that the
trademark and technology rights have an indefinite useful life and are not subject to amortization. However, the trademark and
technology rights will be reviewed for impairment annually or more frequently if impairment indicators arise. As a result of this
review, the Company recorded an impairment loss of $804,363 and $6,630,419 that is recorded as impairment loss on intangible asset
for the year ended December 31, 2016 and 2015, respectively. On
November 15, 2012, the Company acquired the rights to assets and audio technology known as Liquid Spins, Inc. through a share
exchange, whereby the Company issued 24,752,475 shares of common stock for their rights in Liquid Spins technology. As of December
31, 2016 and December 31, 2015, $0 and $0, respectively, of costs related to this intangible remain capitalized. The technology
was placed in service on August 23, 2013 with a useful life of 10 years. During 2015, the Company reviewed the intangible asset
for impairment and determined that certain items had been impaired due to obsolescence. During 2015 fiscal year, a $7,372,562
impairment loss was recorded against certain Distribution Rights acquired during 2012 fiscal year. On
May 19, 2014, the Company entered into an agreement with VSL Communications to acquire the rights to intellectual property titled
“Optimized Data Transmission System and Method” (“ODT”) through a cash payment of $500,000 in addition
to a share issuance, whereby the Company issued 10,000,000 shares of common stock, valued at $1,000,000 ($0.10/share). In exchange,
the Company received a perpetual, exclusive, worldwide license to the ODT technology for all fields of use. In addition, the Company
issued 1,000,000 shares of common stock, valued at $120,000 ($0.12/share), as compensation for the introduction and identification
of a seller based on the agreement dated April 10, 2014. As of December 31, 2016 and December 31, 2015, $0 and $187,830, respectively,
of costs related to the “ODT” intangible asset remains capitalized. The technology will be reviewed for impairment
annually or more frequently if impairment indicators arise. As a result of this review, the Company recorded an impairment loss
of $173,412 for the year ended December 31, 2016 and $1,432,170 that is recorded as impairment loss on intangible asset for the
year ended December 31, 2015 for total impairment loss of $1,620,000. In connection with this agreement, the Company is obligated
to make an additional five (5) payments totaling $1,0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20% of such monies as soon as they are received. In
connection with the acquisition agreements entered on May 19, 2014 to acquire “Optimized Data Transmission System and Method”
(“ODT”), we recorded a liability and expensed $1,096,501 royalty cost for funds raised through December 31, 2016 The
Company shall act as the exclusive agent to facilitate and negotiate any opportunities on behalf of ODT to Companies, Organizations
and other qualified entities. Upon any closing, ODT shall receive 50% of gross dollars and the Company shall receive the other
50% at the time of a completion of any transaction opportunity, including legal settlements after subtracting applicable contingent
legal fees. The term of the agreement is for the life of the acquired intellectual property. As a result of this review, the Company
recorded an impairment loss of $6,630,419 on intangible asset during the year ended December 31, 2015 On
August 11, 2014, the Company and VSL simultaneously filed trade secret and patent infringement actions against Google, Inc. and
its subsidiaries, YouTube, LLC and On2 Technologies, Inc., relating to proprietary and patented technology owned by Vedanti Systems
Limited, a subsidiary of VSL. The patent infringement complaint was brought in U.S. District Court for the District of Delaware
and the trade secret suit was filed in Superior Court of California, County of Santa Clara. The lawsuits contend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complaints allege that soon
after the two companies initiated negotiations, Google began implementing Vedanti's technology into its own WebM/VP8 video codec
without informing Vedanti, and without compensating Vedanti for its use. Plaintiffs are seeking a permanent injunction against
Google, compensatory damages, as well as treble damages. As exclusive agent to VSL to enforce all rights with respect to the subject
technology, the Company has hired Grant &amp;Eisenhofer, PA to represent the Company and VSL in the suits. On November 24, 2015
the District Court entered an order granting the Google defendants’ motion to dismiss. The Company timely filed its notice
of appeal with the appeals court on February 22, 2016. The two issues on appeal are, (i) whether the district court erred by granting
the Google defendants’ motion to dismiss the Company’s lawsuit on the ground that the Company lacked standing to sue
the Google defendants for infringement of the 339 patent, and (ii) whether the district court erred by denying the Company’s
motion for leave to amend the complaint and add as a party VSL, a former licensee of the 339 patent to cure any defect in prudential
standing to the extent VSL is a necessary party. These cases will be vigorously prosecuted and the Company believes it has a good
likelihood of success. On
May 22, 2014, the Company entered into a five (5) year agreement to acquire the rights to intellectual property titled “Engineered
Architecture” (“EA Technology”) through a cash payment of $50,000 in addition to a share issuance, whereby the
Company issued 4,000,000 shares of common stock, valued at $394,000 ($0.0985/share). In exchange, the Company received for the
term of the agreement, the exclusive worldwide right to use the EA Technology. As of December 31, 2016 and December 31, 2015,
$0 and $29,901, respectively of costs related to this intangible remains capitalized. The technology will be reviewed for impairment
annually or more frequently if impairment indicators arise. As a result of this review, the Company recorded an impairment loss
of $$29,901 and $268,223 on intangible asset for the year ended December 31, 2016 and 2015, respectively. In
connection with this agreement, the Company is obligated to make an additional five (5) payments totaling $5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10% of such monies as soon as they are received. In
connection with funds raised through December 31, 2016, the Company recorded a liability and expensed $548,255 as royalty cost,
related to the 10% fee, as of December 31, 2016, $40,000 has been paid. The remaining liability as of December 31, 2016, is $528,423
and is included in accounts payable. During the year ended December 31, 2016 the Company write off $1,615,081 of accounts payable
related to royalty payable as other income. As
of March 31, 2017, the value of the intangible assets is valued at $0. What
the Company had been accruing for VSL and Attia litigation's has been released as the Attia's terminated their agreement and have
since signed a new agreement which eliminates all past amounts due, and the VSL agreement automatically terminated on 12.20.16
when VSL was dissolved by its owner therefore releasing any past amounts due. The
Company shall act as the exclusive agent to facilitate and negotiate any opportunities on behalf of EA Technology to Companies,
Organizations and other qualified entities. Upon any closing, EA shall receive 50% of gross dollars and the Company shall receive
the other 50% at the time of a completion of any transaction opportunity, including legal settlements after subtracting applicable
contingent legal fees. In the event the Company sublicenses EA to other entities, profits shall be split evenly 50%/50%. (I)
Impairment of Long-Lived Assets and Intangible Assets with Definite Life The
Company accounts for its long-lived assets in accordance with ASC Topic 360-10-05, “Accounting for the Impairment or Disposal
of Long-Lived Assets.” ASC Topic 360-10-05 requires that long-lived assets, such as technology right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1,008,035and $15,703,617 in impairment of the intangible asset for the year ended December
31, 2016 and the year ended December 31, 2015, respectively. As of December 31, 2016 the intangible assets were fully impaired. (J)
Loss Per Share In
accordance with accounting guidance now codified as FASB ASC Topic 260, “Earnings per Share,” The
computation of basic and diluted loss per share for the three months ended March 31, 2017 and 2016 excludes the common stock equivalents
of the following potentially dilutive securities because their inclusion would be anti-dilutive:
March
31, 2017 March
31, 2016
Stock
Warrants (Exercise price - $0.25 - $.52/share) 19,720,690 18,270,690
Stock
Options (Exercise price - $0.10 - $.50/share) 2,866,652 2,866,652
Convertible
Debt (Exercise price - $0.0017 - $.0126/share) 1,182,210,964 2,791,745,292
Series
A Convertible Preferred Shares ($0.0/share) 125,000,000 125,000,000
Total 1,329,798,306 2,937,882,634 The
Company’s obligations to issue shares upon conversion of its outstanding convertible notes, the exercise of stock options
and warrants and conversion of its preferred stock (the “Convertible Instruments”) at current market prices for its
common stock exceeds by the 56,199,829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 (K)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federal income tax returns are no longer subject to examination by the IRS for the years prior to 2012, and the related
state income tax returns are no longer subject to examination by state authorities for the years prior to 2011. (L)
Business Segments The
Company operates in one segment and therefore segment information is not presented. (M)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All
other newly issued accounting pronouncements but not yet effective have been deemed either immaterial or not applicable. (N)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March 31, 2017 and December
31, 2016, using quoted prices in active markets for identical liabilities (Level 1); significant other observable inputs (Level
2); and significant unobservable inputs (Level 3):
March
31, 2017 December
31, 2016
Fair
Value Measurement Using Fair
Value Measurement Using
Level
1 Level
2 Level
3 Total Level
1 Level
2 Level
3 Total
Derivative
Liabilities — 4,770,939 — 4,770,939 — 5,906,940 — 5,906,940 (O)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P)
Reclassification Certain
amounts from prior periods have been reclassified to conform to the current period presentation. These reclassifications had no
impact on the Company's net loss or cash flows. (Q)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R)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S)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 (T)
Licensing &amp; Distribution On
June 20, 2015, the Company entered into a license agreement with Santok LTD of United Kingdom (“Santok). The term of
the agreement is three years. Santok will pay the Company a royalty fee of $1.50 for each licensed product. Santok guarantees
to the Company a</t>
  </si>
  <si>
    <t>Going Concern</t>
  </si>
  <si>
    <t>NOTE
2 GOING CONCERN As
reflected in the accompanying condensed unaudited financial statements, the Company had a net income of $49,178 for the three
months ended March 31, 2017, has an accumulated deficit of $74,433,102 as of March 31, 2017, and has negative cash flow from operations
of $424,188 for the three months ended March 31, 2017. As
the Company continues to incur losses, transition to profitability is dependent upon the successful commercialization of its product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December 31, 2016 was not sufficient to meet the cash requirements to fund planned
operations through December 31, 2017 without additional sources of cash. The Company continues to explore various financing alternatives,
including debt and equity financings and strategic partnerships, as well as trying to generate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si>
  <si>
    <t>Debt</t>
  </si>
  <si>
    <t>Debt Disclosure [Abstract]</t>
  </si>
  <si>
    <t>NOTE
3 DEBT AND ACCOUNTS PAYABLE Debt
consists of the following:
AS
of March 31, 2017 As
of December 31, 2016
Convertible
debt $ 5,850,733 $ 5,597,598
Less:
debt discount (938,945 ) (1,227,865 )
Convertible
debt - net 4,911,788 4,369,733
Demand
note — 20,000
Total
current debt 4,911,788 $ 4,389,733 Accounts
payable consists of the following :
As
of March 31, 2017 As
of December 31, 2016
Accounts
Payable $ 223,287 $ 238,594
Total
accounts payable $ 223,287 $ 238,594 (A)
Convertible Debt During
the three months ended March 31, 2017 and year ended December 31, 2016, the Company issued convertible notes totaling $492,165,
less the original issue discount and debt issue costs of $53,765, for net proceeds of $438,400 and $3,392,813, respectively. The
convertible notes issued for year ended March 31, 2017 and year ended December 31, 2016, consist of the following terms:
Three months ended Year ended
March 31, 2017 December 31, 2016
Amount of Amount of
Principal
Raised Principal
Raised
Interest
Rate 0% - 8% 0% - 10%
Default
interest rate 14% - 22% 14% - 22%
Maturity November 4, 2015 –August
31, 2018 November 4, 2015 –March
10, 2018
Conversion terms
1 65% of the “Market
Price”, which is the average of the lowest three (3) trading prices for the common stock during the ten (10) trading
day period prior to the conversion. 3,515,900 3,412,400
Conversion terms
2 65% of the “Market
Price”, which is the one lowest trading prices for the common stock during the ten (10) trading day period prior to
the conversion. 832,423 624,087
Conversion terms
3 70% of the “Market
Price”, which is the average of the lowest three (3) trading prices for the common stock during the fifteen (15) trading
day period prior to the conversion. paid on conversion paid on conversion
Conversion terms
4 75% of the “Market
Price”, which is the average of the lowest three (3) trading prices for the common stock during the ten (10) trading
day period prior to the conversion. 765,000 765,000
Conversion terms
5 60% of the “Market
Price”, which is the lowest trading prices for the common stock during the fifteen (15) trading day period
prior to the conversion. paid on conversion paid on conversion
Conversion terms
6 Conversion at $0.10
per share Paid on conversion Paid on conversion
Conversion terms
7 60% of the “Market
Price”, which is the lowest trading prices for the common stock during the ten (10) trading day period prior to the
conversion. 77,000 127,000
Conversion terms
8 65% of the “Market
Price”, which is the two lowest trading prices for the common stock during the ten (10) trading day period prior to
the conversion. 606,660 536,669
Conversion terms
9 65% of the “Market
Price”, which is the two lowest trading prices for the common stock during the fifteen (15) trading day period prior
to the conversion. 53,750 79,810
Conversion terms
10 65% of the “Market
Price”, which is the one lowest trading prices for the common stock during the fifteen (15) trading day period prior
to the conversion. paid on conversion paid on conversion
n
Conversion terms
11 60% of the “Market
Price”, which is the two lowest trading prices for the common stock during the twelve (12) trading day period prior
to the conversion. paid on conversion
52,632
Convertible Debt 5,850,733 5,597,598
Less:
Debt Discount (938,945 ) (1,227,865 )
Convertible
Debt - net $ 4,911,788 $ 4,369,733 The
debt holders are entitled, at their option, to convert all or part of the principal and accrued interest into shares of the Company’s
common stock at conversion prices and terms discussed above. The Company classifies embedded conversion
features in these notes and warrants as a derivative liability due to management’s assessment that the Company may not have
sufficient authorized number of shares of common stock required to net-share settle or due to the existence of a ratchet due to
an anti-dilution provision. See Note 4 regarding accounting for derivative liabilities. During
the three months ended March 31, 2017, the Company converted debt and accrued interest, totaling $213,129 into 35,759,409 shares
of common stock During
the year ended December 31, 2016, the Company converted debt and accrued interest, totaling $1,189,849 into 420,556,227 shares
of common stock Convertible
debt consisted of the following activity and terms:
Convertible
Debt Balance as of December 31, 2016 5,597,598 4%
- 10% November
4, 2015 - March 10, 2018
Borrowings
during the three months ended March 31, 2017 492,165 8 %
Non-Cash
Reclassification of accrued interest converted 26,718
Repayments (52,619 )
Conversion of
debt to into 35,759,409 shares of common stock with a valuation of $213,129 ($0.0047 - $0.00731/share) including the accrued
interest of $26,718 (213,129 )
Convertible
Debt Balance as of March 31, 2017 5,850,733 4%
- 8% November
4, 2015 –August 31, 2018
(D) Debt
Issue Costs During
the three months ended March 31, 2017, the Company paid debt issue costs totaling $24,500. During
the three months ended March 31, 2016, the Company paid debt issue costs totaling $21,737. The
following is a summary of the Company’s debt issue costs:
Three
Months ended March 31, 2017 Year
Ended December 31, 2016
Debt
issue costs $ 287,123 262,623
Accumulated
amortization of debt issue costs (241,789 ) (220,124 )
Debt
issue costs - net $ 45,334 42,499 During
the three months ended March 31, 2017 and 2016 the Company amortized $21,665 and $34,468 of debt issue costs, respectively. (E)
Debt Discount &amp; Original Issue Discount During
the three months ended March 31, 2017 and year ended December 31, 2016, the Company recorded debt discounts totaling $505,265
and $3,313,472, respectively. The
debt discount and the original issue discount recorded in 2017 and 2016 pertains to convertible debt that contains embedded conversion
options that are required to be bifurcated and reported at fair value and original issue discounts. The
Company amortized $794,184 and $1,338,958 during the three months ended March 31, 2017 and 2016, respectively, to amortization
of debt discount expense.
Three
months ended March 31, 2017 Year
Ended December 31, 2016
Debt
discount $ 10,861,659 10,356,394
Accumulated
amortization of debt discount (9,922,714 ) (9,128,529 )
Debt
discount - Net $ 938,945 1,227,865</t>
  </si>
  <si>
    <t>Convertible Debt - Derivative Liabilities</t>
  </si>
  <si>
    <t xml:space="preserve">NOTE
4 DERIVATIVE LIABILITIES The
Company identified conversion features embedded within convertible debt issued in 2016 and 2015 and warrants issued in 2016 and
2015. The Company has determined that the features associated with the embedded conversion option should be accounted for at fair
value as a derivative liability. As
a result of the application of ASC No. 815, the fair value of the conversion feature is summarized as follow:
Derivative
Liability -December 31, 2016 $ 5,906,940
Fair
value at the commitment date for convertible instruments 755,583
Fair
value at the commitment date for warrants issued
Change
in fair value of embedded derivative liability for warrants issued (107,757 )
Change
in fair value of embedded derivative liability for convertible instruments (1,553,502 )
Reclassification
to additional paid in capital for financial instruments that ceased to be a derivative liability (174,503 )
Change
from repayments (55,822 )
Derivative
Liability –March 31, 2017 $ 4,770,939
The
Company recorded the debt discount to the extent of the gross proceeds raised, and expensed immediately the remaining value of
the derivative as it exceeded the gross proceeds of the note. The Company recorded a derivative expense for the three months
ended March 31, 2017 and 2016 of $279,583 and $2,081,092, respectively. The
fair value at the commitment and re-measurement dates for the Company’s derivative liabilities were based upon the following
management assumptions as of March 31, 2017
Commitment
Date Re-measurement
Date
Expected
dividends: — —
Expected
volatility: 133%
- 262% 149%
-207%
Expected
term: 0.08
- 3 Years 0.01–2.16
Years
Risk
free interest rate: 0.06%
- 1.60% 0.01%
- 1.27% The
fair value at the commitment and re-measurement dates for the Company’s derivative liabilities were based upon the following
management assumptions as of December 31, 2016:
Commitment
Date Re-measurement
Date
Expected
dividends: — —
Expected
volatility: 133%
- 262% 157%
-216%
Expected
term: 0.08
- 3 Years 0.01–2.40
Years
Risk
free interest rate: 0.06%
- 1.60% 0.12%
- .1.47% </t>
  </si>
  <si>
    <t>Property and Equipment</t>
  </si>
  <si>
    <t xml:space="preserve">NOTE
5 PROPERTY AND EQUIPMENT At
March 31, 2017 and December 31, 2016, respectively, property and equipment is as follows:
March
31, 2017 December
31, 2016
Website
Development $ 294,795 $ 294,795
Furniture
and Equipment 117,971 117,971
Leasehold
Improvements 6,708 6,708
Software 54,598 54,598
Music
Equipment 2,578 2,578
Office
Equipment 80,710 80,710
Domain
Name 1,500 1,500
Sign 628 628
Total 559,488 559,488
Less:
accumulated depreciation and amortization (511,282 ) (498,065 )
Property
and Equipment, Net $ 48,206 $ 61,423 Depreciation/amortization
expense for the three months ended March 31, 2017 and 2016 totaled $13,216 and $20,164, respectively. </t>
  </si>
  <si>
    <t>Stockholders' Equity</t>
  </si>
  <si>
    <t>Equity [Abstract]</t>
  </si>
  <si>
    <t>STOCKHOLDERS' EQUITY</t>
  </si>
  <si>
    <t xml:space="preserve">NOTE
6 STOCKHOLDERS’ DEFICIT On
March 4, 2015, the Company with the consent of the Majority Shareholder and Unanimous Written Consent of the Board of Directors
created and authorized the issuance of Series A Convertible Preferred stock, with a par value of $0.00001 per share. The face
amount of state value of each Preferred Share of stock is $0.96 and the conversion price of $0.04 per share. On
June 24, 2015, the Company with the consent of the Majority Shareholder and Unanimous Written Consent of the Board of Directors
filed with the State of Delaware an Amended Certificate of Incorporation increasing the authorized shares of common stock by 120,000,000
shares of common stock from 450,000,000 million shares of common stock to 570,000,000 shares of common stock. On
September 24, 2015, the Company with the consent of the Majority Shareholder and Unanimous Written Consent of the Board of Directors
filed with the State of Delaware an Amended Certificate of Incorporation increasing the authorized shares of common stock by 120,000,000
shares of common stock from 450,000,000 million shares of common stock to 570,000,000 shares of common stock. On
August 19, 2015, the Company with the consent of the Majority Shareholder and Unanimous Written Consent of the Board of Directors
filed with the State of Delaware an Amended Certificate of Incorporation increasing the authorized shares of common stock by 280,000,000
shares of common stock from 570,000,000 million shares of common stock to 850,000,000 shares of common stock. On
January 13, 2016,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800,000,000 shares of common stock from 850,000,000 million shares of common
stock to 1,650,000,000 shares of common stock. On
April 4, 2017,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600,000,000 shares of common stock from 1,650,000,000 shares of common stock
to 2,250,000,000 shares of common stock.
(A) Common
Stock During
the three months ended March 31, 2017, the Company issued the following common stock:
Transaction
Type Quantity Valuation Range
of Value per share
Conversion
of convertible debt and accrued interest 35,759,409 $ 213,129 $0.00471
to- $0.00731
Services
- rendered 5,000,000 53,500 $ 0.0107
Total
shares issued 40,759,409 $ 266,629
During
the year ended December 31, 2016, the Company issued the following common stock:
Transaction
Type Quantity Valuation Range
of Value per share
Conversion
of convertible debt and accrued interest 420,556,227 $ 1,189,849 $0.00143
to- $0.01056
Services rendered 12,775,195 115,600 $0.09-$0.013
Patents 80,000,000 1,600,000 $ 0.02
Total
shares issued 513,331,422 $ 2,905,449
The
Company maintains on its books and within the above financials, debt to Venture Champion Asia Limited and ICG USA LLC or its designee(s)
which is currently in default and has not been converted due to ICG’s settled administrative proceeding with the SEC, where
the Company awaits any rightful exemption or regulatory no-action that would render any forward moving action compliant by all
the parties. The
Company announced that it entered into an Agreement with Vedanti Systems Limited and Vedanti Licensing Limited (VLL) that resolves
their dispute over the international Optimized Data Transmission (ODT) patent portfolio previously owned by Vedanti. The
Agreement further provides that VLL and the Company will become co-owners of the pioneering portfolio. In consideration of
the patent portfolio purchase, the Company issued 80,000,000 shares of its common stock to VLL. This patent portfolio consists
of patents in the following countries: The United States, Australia, Austria, Cyprus, Denmark, Spain, Finland, France, Ireland,
Italy, Luxembourg, Monaco, Portugal, Sweden, Turkey, Belgium, Switzerland/ Liechtenstein, United Kingdom, Greece, Netherlands
and Germany. The Company continues to pursue its litigations against Google. Return
of Shares and Issuance of Preferred shares On
March 4, 2015 the Company filed a form 8K with the SEC associated with the Company entering into a Securities Exchange Agreement
and the Company filing with the Secretary of State Delaware a Certificate of Designations, Preferences and Rights whereby, among
other things, the Company for good and valuable consideration, agreed that in consideration of a large shareholder exchanging
120,000,000 shares of common stock back to the Company, the shareholder would receive 5,000,000 shares of Series A Convertible
Preferred Stock of the Company at a Stated Value of $0.96 per share and a Conversion Price of $0.04 per share. The Series A Convertible
Preferred Stock carries certain voting preferences and will accrue dividends at a rate of 8% per annum Stated Value, payable in
cash or in kind at the election of the Board of Directors. For the three months ended March 31, 2017 and for the year ended December
31, 2016, the Company has not declared dividends. (B)
Stock Warrants The
following tables summarize all warrant grants as of March 31, 2017, and the related changes during these periods are presented
below:
Number
of Warrants Weighted
Average Exercise Price Weighted
Average Remaining Contractual Life (in Years)
Balance,
December 31, 2016 19,970,690 $ 0.01 2.2
Granted —
Exercised —
Cancelled/Forfeited (250,000 )
Balance,
March 31, 2017 19,720,690 $ 0.01 1.9 A
summary of all outstanding and exercisable warrants as of March 31, 2017 is as follows:
Weighted
Average Aggregate
Intrinsic
Exercise Warrants Warrants Remaining Value
Price Outstanding Exercisable Contractual
Life
$ 0.01 2,000,000 2,000,000 1.91 $ —
$ 0.005 1,000,000 1,000,000 2.15 $ —
$ 0.0029 8,620,690 8,620,690 2.00 $ —
$ 0.006 5,600,000 5,600,000 2.14
$ 0.12 2,000,000 2,000,000 1.52 $ —
$ 0.40 500,000 750,000 0.13 $ —
19,720,690 19,720,690 1.9 $ — A
summary of all outstanding and exercisable warrants as of December 31, 2016 is as follows:
Weighted
Average Aggregate
Intrinsic
Exercise Warrants Warrants Remaining Value
Price Outstanding Exercisable Contractual
Life
$ 0.01 2,000,000 2,000,000 2.16 $ —
$ 0.005 1,000,000 1,000,000 2.40 $ —
$ 0.0029 8,620,690 8,620,690 2.25 $ —
$ 0.006 5,600,000 5,600,000 2.39
$ 0.12 2,000,000 2,000,000 1.76 $ —
$ 0.40 750,000 750,000 0.40 $ —
19,970,690 19,970,690 2.2 $ — (C)
Stock Options The
following tables summarize all option grants as of March 31, 2017, and the related changes during these periods are presented
below:
Number
of Options Weighted
Average Exercise Price Weighted
Average Remaining Contractual Life (in
Years)
Outstanding
– December 31, 2016 2,866,652 $ 0.13 1.02
Granted — $ — —
Exercised — $ — —
Forfeited
or Canceled — $ — —
Outstanding
– March 31, 2017 2,866,652 $ 0.13 0.27
Exercisable
– March 31, 2017 2,866,652 </t>
  </si>
  <si>
    <t>Commitments</t>
  </si>
  <si>
    <t>Commitments and Contingencies Disclosure [Abstract]</t>
  </si>
  <si>
    <t>COMMITMENTS</t>
  </si>
  <si>
    <t>NOTE
7 COMMITMENTS (A)
Employment Agreement On
January 31, 2016 Mr. Lloyd Trammell submitted a notice of resignation ending employment on March 1, 2016. On
January 8, 2016, the Company extended the employment agreement with its CEO, John Blaisure for an additional five years. The Company
issued 12,000,000 shares of Company’s common stock as part of the compensation with a fair value of $105,600 ($0.0088) based
on the stock trading price. (B)
Consulting Agreement On
April 14, 2016, the Company entered into an agreement, for consulting services, for which the Company issued 1,000,000 warrants
at a strike price of ($0.005/share) per share. On
March 6, 2016, the Company entered into a revised engagement with its corporate counsel, McMenamin Law Group, for corporate legal
services to be provided by legal counsel beginning July 28, 2015 through December 31, 2016, pursuant to which the Company has
agreed to issue a five (5) year warrant at an exercise price totaling $25,000 at a strike price of ($0.0029/share) per share of
common stock of the Company, which share price was the closing price of the Company’s stock on March 3, 2016. In addition
the Company has agreed to pay McMenamin Law Group cash consideration totaling $15,000 on or before March 31, 2016, or a funding
of the Company, whichever occurs first. As of December 31, 2016, the payment was not made. This new engagement shall replace and
supersede any previous engagements or other agreements between the Company and McMenamin Law Group. On
October 14, 2016 the Company entered into a new engagement with its corporate counsel McMenamin Law Group, for corporate legal
services to be provided from January 1, 2017 through December 31, 2017. Specifically the Company agreed to pay a flat fee totaling
$32,500 in the following installment, (i) $10,000 on October 17, 2016, (ii) $7,500 on January 3, 2017, (iii) $7,500 on March 31,
2017, and (iv) $7,500 on June 30, 2017. (C)
Other Agreements On
February 21, 2017 the Company entered into an Agreement with architect Eli Attia. This Agreement terminated and replaced
the previous Representation Agreement and allows the Company to continue to pursue litigations against Google and Flux.</t>
  </si>
  <si>
    <t>Litigation</t>
  </si>
  <si>
    <t>Loss Contingency [Abstract]</t>
  </si>
  <si>
    <t>LITIGATION</t>
  </si>
  <si>
    <t xml:space="preserve">NOTE
8 LITIGATION From
time to time, the Company has become involved in various lawsuits and legal proceedings, which arise in the ordinary course of
business. However, litigation is subject to inherent uncertainties, and an adverse result in these or other matters may arise
from time to time that may harm its business. On
January 21, 2015, the Company filed a patent infringement action against Netflix Inc., Netflix Luxembourg S.a.r.l. and Netflix
International B.V. with the District Court of Mannheim, Germany. The asserted patent is the same patent as in the German proceedings
against Google Inc. and its subsidiaries. The Complaint alleges that Netflix Inc. and its subsidiaries are offering and transmitting
video streams to German customers as part of their video-on-demand business model; the videos being encoded and transmitted in
a manner claimed and protected by the patent. The Company primarily seeks a permanent injunction against the Defendants, plus
damages and information regarding past infringements. The Company, on or about December 2015 upon advice of counsel, decided withdraw
the litigation prior to oral argument, which withdrawal is without prejudice to re-file the lawsuit in the future. The
Company intends to vigorously prosecute these various patent infringement litigations. The Company believes it has a good likelihood
of success associated with these patent infringement lawsuits. However, no assurance can be given by the Company as to the ultimate
outcome of these actions or its effect on the Company. The law firm is prosecuting this action on a contingency fee basis. On
January 26, 2015, the Company was named as a defendant in an action filed in the Superior Court for the State of California and
the County of Los Angeles captioned Bibicoff Family Trust v. Max Sound Corporation (Case No. SC123679). The parties participated
in mediation and arrived successfully at a settlement and resolution of the matter. In March 2017 the Company successfully completed
paying the agreed upon settlement amount. On
August 11, 2014, the Company and VSL simultaneously filed trade secret and patent infringement actions against Google, Inc., and
its subsidiaries YouTube, LLC, and On2 Technologies, Inc., relating to proprietary and patented technology owned by Vedanti Systems
Limited (“Vedanti”), a subsidiary of VSL. The patent infringement complaint was originally filed in the U.S.
District Court for the District of Delaware; the trade secret suit was filed in Superior Court of California, County of Santa
Clara. On September 30, 2014, the Company filed notices of voluntary dismissal without prejudice as to both lawsuits. On
October 1, 2014, the Company amended the patent complaint and filed it in the U.S. District Court for the Northern District of
California. In this patent lawsuit, the Company contends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lawsuit further alleges that soon after Google and Vedanti initiated negotiations,
Google willfully infringed Vedanti's patent by incorporating Vedanti's patented technology into Google's own VP8, VP9, WebM, YouTube,
Google Adsense, Google Play, Google TV, Chromebook, Google Drive, Google Chromecast, Google Play-per-view, Google Glasses, Google+,
Google’s Simplify, Google Maps, and Google Earth, without compensating Vedanti for such use. On May 13, 2015
Google's “motion to dismiss” was denied by the Northern District of California court in a seven page order, stating
that Max Sound had sufficiently alleged the existence and validity of the '339 Patent. However, on November 24, 2015, the
court granted a second motion to dismiss for lack of subject matter jurisdiction based on the defendants’ argument that
the agreements between the Company and VSL/Vedanti did not clearly give the Company standing to enforce the patent rights.
The Company appealed that decision on February 22, 2016. One January 18, 2017 the Company received a notice from the Federal
Circuit Court of Appeals that affirmed the order of the District Court dismissing MAXD's patent infringement lawsuit against Google
for lack of standing. The Court did not issue a written decision explaining its reasoning or that the Company's arguments were
not correct; however, The Company believes that their decision was predicated on the fact that as now co-owners of the patents
with Vedanti, the Company can simply re-file together against Google. The Court also issued an order denying Google's motion arguing
that the Company's appeal should be dismissed as moot. In
connection with the dismissal of the aforementioned litigation, the Company initiated an arbitration against VSL Communications,
Ltd., Vedanti Systems, Ltd., Constance Nash, Robert Newell and eTech Investments as respondents before the American
Arbitration Association for breach of contract, fraud, and other causes of action. Subsequently, the Company is pursuing in arbitration
claims against VSL to enforce the agreement and to compel VSL to comply with the agreement’s terms and conditions that inter
alia VSL must fully cooperate with the Company to cure any issues the Court raised with standing to pursue the claims. On January
17, 2017 the AAA notified the Company’s counsel that the respondent’s counterclaim was withdrawn this arbitration
claim was formally concluded. On
December 5, 2014, the Company, along with renowned architect Eli Attia, filed a lawsuit in the Superior Court of California, County
of Santa Clara, against Google, its co-founders Sergey Brin and Larry Page, Google’s spinoff company Flux Factory, and senior
executives of Flux. Plaintiffs’ allege misappropriation of trade secrets, breach of contract and other contract-related
claims, breach of confidence, slander of title, violation of California’s Unfair Competition Law (California Business and
Professionals Code §§ 17200 et seq.), and fraud, and also a claim for declaratory relief. The lawsuit contends that
Google and the other Defendants stole Mr. Attia’s trade secrets, proprietary information, and know-how regarding a revolutionary
architecture design and building process that he alone had invented, known as Engineered Architecture. Defendants are alleged
to have engaged Mr. Attia in 2010 and 2011 to translate his architectural technology into software for a proof of concept, with
the goal of determining at that point whether to continue with full-scale development with Mr. Attia. Instead, the lawsuit claims
that once Mr. Attia had disclosed the trade secrets and proprietary information Defendants needed to bring the technology to market,
they severed ties with Mr. Attia, and continued to use his technology without a license and without compensation, in order to
bring the technology to market themselves. Plaintiffs seek a permanent injunction against Google, damages (including punitive
damages), and restitution. As exclusive agent to Eli Attia to enforce all rights with respect to the subject technology, the Company
has retained Buether Joe &amp; Carpenter LLC to represent the Company in the suit, on a contingency fee basis. The case will be
vigorouslyprosecuted, and the Company believes it has a good likelihood of success. Defendants have filed multiple demurrers to
the complaint, and the Court has issued orders allowing the case to proceed. Defendants filed another demurrer on March
17, 2016, which was denied by the Court on August 12, 2016. The parties continue to file motions and are expected to begin
the discovery phase of the litigation. On
June 1, 2016, the Company was named as a defendant in an action filed in the Superior Court of the State of California, County
of Los Angeles – Central District, captioned Adli Law Group, PC v. Max Sound Corporation (Case No. BC621886). Plaintiff
alleges two causes of action for Breach of Contract and a cause of action for Common Counts, all arising out of the Company’s
alleged failure to pay for Plaintiff’s legal services. Despite the fact that the Company was never served with the Complaint,
default was entered against the Company. The Default has been set aside and the Company has responded to the Complaint
with an Answer and Cross-Complaint for Breach of Contract, Professional Negligence, Breach of Fiduciary Duty, Conversion, and
Fraud, due to the fact, that among other things, Adli Law reassigned the Company's primary patent to itself. On
September 22, 2016, the Company filed an action in the Superior Court of the State of California, County of San Diego –
North County Regional Center, captioned Max Sound Corporation v. Globex Transfer, LLC (Case No. 37-2016-0003037-CU-MC-NC). The
Company requests injunctive relief and declaratory relief regarding the release of 13 million restricted shares of Company stock.
On September 26, 2016, the Court granted the Company a preliminary injunction, enjoining Defendant from releasing any restriction
of the subject shares without first obtaining the Company’s consent, pending the outcome of the litigation.” In
November 2016, the Company entered into an agreement with Vedanti Licensing Limited ("VLL") and Vedanti Systems Limited
("Vedanti") under (the "VLL/Max Sound Agreement") granting the Company co-ownership of U.S. Patent No. 7,974,339
(the "`339 Patent") along with the other patents owned by Vedanti Systems Limited. Thus, the Company is now a co-owner
with VLL of the `339 Patent and ODT Patent portfolio, pursuant to the VLL/Max Sound Agreement, the Company and VLL intend to file
new lawsuit against Google and others for infringement as co-owners. On
December 20, 2016 Companies House, the United Kingdom's registrar of companies, notified the Company that VSL Communications
Limited was dissolved, thereafter voiding any remaining agreement with VSL Communications or its previous Officers, Directors
or Management. No
assurance can be given as to the ultimate outcome of these actions or their effect on the Company. </t>
  </si>
  <si>
    <t>Intangible Assets</t>
  </si>
  <si>
    <t xml:space="preserve">NOTE
9 INTANGIBLE ASSETS As
of March 31, 2017 and December 31, 2016 the Company owns certain trademarks and technology rights. See
Note 1 (I).
Useful
Life As
March 31, 2017 As
of December 31, 2016
Distribution
rights 10
Years $ 9,647,577 $ 9,647,577
Trademarks Indefinite 7,500,000 7,500,000
Licensing
Rights Indefinite 2,064,000 2,064,000
Other Indefinite 275 275
Accumulated
amortization (2,500,200 (2,500,200 )
Impairment
of the distributions rights (16,711,652 ) (16,711,652 )
Net
carrying value $ — $ — For
the year ended December 31, 2016 and 2015, amortization expense related to the intangibles with finite lives totaled $ 84,585
and $1,054,360, respectively, and was included in general and administrative expenses in the statement of operations. The
Company also recorded an impairment expense of $1,008,036 and $15,703,617 during the
years ended December 31, 2016 and December 31, 2015, respectively. The intangible assets are fully impaired and the remaining
carrying value is $0 for the year ended December 31, 2016. </t>
  </si>
  <si>
    <t>Subsequent Events</t>
  </si>
  <si>
    <t>Subsequent Events [Abstract]</t>
  </si>
  <si>
    <t>SUBSEQUENT EVENTS</t>
  </si>
  <si>
    <t>NOTE
10 SUBSEQUENT EVENTS On
April 4, 2017,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600,000,000 shares of common stock from 1,650,000,000 million shares of common
stock to 2,250,000,000 shares of common stock. On
April 5, 2017, the Company converted a total of $10,010 in convertible debt comprised of principal and accrued interest into 2,800,000
common shares. On
April 6, 2017, the Company converted a total of $53,750 in convertible debt comprised of principal and accrued interest into 13,268,411
common shares. On
April 11, 2017, the Company converted a total of $20,000 in convertible debt comprised of principal and accrued interest into
6,060,606 common shares. On
April 12, 2017, the Company converted a total of $20,000 in convertible debt comprised of principal and accrued interest into
5,085,177 common shares. On
April 19, 2017, the Company converted a total of $20,000 in convertible debt comprised of principal and accrued interest into
6,944,444 common shares. On
April 3, 2017, the Company entered into an agreement with LG Capital Funding, LLC to issue up to $78,750 in a convertible note.
The note matures on September 19, 2017 and bears an interest charge of 8%. The conversion price equals the “Variable Conversion
Price”, which is 65% of the average of the two lowest closing “Market Price”, which is the lowest trading prices
for the common stock during the 15trading day period including to the conversion. The holder of the note has a right to convert
all or any part of the outstanding unpaid principal amount into shares of common stock after six months. The Company received
$75,000 proceeds on April 6, 2017. On
May 1, 2017, the Company entered into an agreement with GS Capital Partners, LLC to issue up to $111,111 in a convertible note.
The note matures on May 1, 2018 and bears an interest charge of 8%. The conversion price equals the “Variable Conversion
Price”, which is 65% of the “Market Price”, which is the lowest trading prices for the common stock during the
ten (10) trading day period prior to the conversion. The holder of the note has a right to convert all or any part of the outstanding
unpaid principal amount into shares of common stock after six months. The Company received $100,001 proceeds on May 05, 2017.</t>
  </si>
  <si>
    <t>Summary of Significant Accounting Policies and Organization (Policies)</t>
  </si>
  <si>
    <t>Organization and Basis of Presentation</t>
  </si>
  <si>
    <t>(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has moved a level down from OTCQB to OTC Pink Current Information where it is within the continued
standards and pricing requirements as found in Section 2 of the OTCQB Eligibility Standards .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These
unaudited interim consolidated financial statements should be read in conjunction with the consolidated financial statements and
related notes included in our Annual Report on Form 10-K for the year ended December 31, 2016, filed with the SEC on March 31,
2017.</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t>
  </si>
  <si>
    <t>(C)
Cash and Cash Equivalents For
purposes of the cash flow statements, the Company considers all highly liquid investments with original maturities of three months
or less at the time of purchase to be cash equivalents. As of March 31, 2017 and December 31, 2016, the Company had no cash equivalents.</t>
  </si>
  <si>
    <t>(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t>
  </si>
  <si>
    <t>Research and Development</t>
  </si>
  <si>
    <t>(E)
Research and Development The
Company has adopted the provisions of FASB Accounting Standards Codification No. 350, Intangibles - Goodwill &amp; Other .</t>
  </si>
  <si>
    <t>Concentration of Credit Risk</t>
  </si>
  <si>
    <t>(F)
Concentration of Credit Risk The
Company at times has cash in banks in excess of FDIC insurance limits. The Company had $0 in excess of FDIC insurance limits as
of March 31, 2017 and December 31, 2016.</t>
  </si>
  <si>
    <t>Revenue Recognition</t>
  </si>
  <si>
    <t>(G)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The Company
has not yet commenced revenue generating activities.</t>
  </si>
  <si>
    <t>Impairment of Long-Lived Assets</t>
  </si>
  <si>
    <t>(I)
Impairment of Long-Lived Assets and Intangible Assets with Definite Life The
Company accounts for its long-lived assets in accordance with ASC Topic 360-10-05, “Accounting for the Impairment or Disposal
of Long-Lived Assets.” ASC Topic 360-10-05 requires that long-lived assets, such as technology right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1,008,035and $15,703,617 in impairment of the intangible asset for the year ended December
31, 2016 and the year ended December 31, 2015, respectively. As of December 31, 2016 the intangible assets were fully impaired.</t>
  </si>
  <si>
    <t>Loss Per Share</t>
  </si>
  <si>
    <t xml:space="preserve">(J)
Loss Per Share In
accordance with accounting guidance now codified as FASB ASC Topic 260, “Earnings per Share,” The
computation of basic and diluted loss per share for the three months ended March 31, 2017 and 2016 excludes the common stock equivalents
of the following potentially dilutive securities because their inclusion would be anti-dilutive:
March
31, 2017 March
31, 2016
Stock
Warrants (Exercise price - $0.25 - $.52/share) 19,720,690 18,270,690
Stock
Options (Exercise price - $0.10 - $.50/share) 2,866,652 2,866,652
Convertible
Debt (Exercise price - $0.0017 - $.0126/share) 1,182,210,964 2,791,745,292
Series
A Convertible Preferred Shares ($0.0/share) 125,000,000 125,000,000
Total 1,329,798,306 2,937,882,634 The
Company’s obligations to issue shares upon conversion of its outstanding convertible notes, the exercise of stock options
and warrants and conversion of its preferred stock (the “Convertible Instruments”) at current market prices for its
common stock exceeds by the 56,199,829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 </t>
  </si>
  <si>
    <t>Income Taxes</t>
  </si>
  <si>
    <t xml:space="preserve">(K)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federal income tax returns are no longer subject to examination by the IRS for the years prior to 2012, and the related
state income tax returns are no longer subject to examination by state authorities for the years prior to 2011. </t>
  </si>
  <si>
    <t>Business Segments</t>
  </si>
  <si>
    <t>(L)
Business Segments The
Company operates in one segment and therefore segment information is not presented.</t>
  </si>
  <si>
    <t>Recent Accounting Pronouncements</t>
  </si>
  <si>
    <t xml:space="preserve">(M)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All
other newly issued accounting pronouncements but not yet effective have been deemed either immaterial or not applicable. </t>
  </si>
  <si>
    <t>Fair Value of Financial Instruments</t>
  </si>
  <si>
    <t xml:space="preserve"> (N)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March 31, 2017 and December
31, 2016, using quoted prices in active markets for identical liabilities (Level 1); significant other observable inputs (Level
2); and significant unobservable inputs (Level 3):
March
31, 2017 December
31, 2016
Fair
Value Measurement Using Fair
Value Measurement Using
Level
1 Level
2 Level
3 Total Level
1 Level
2 Level
3 Total
Derivative
Liabilities — 4,770,939 — 4,770,939 — 5,906,940 — 5,906,940 </t>
  </si>
  <si>
    <t>Stock-Based Compensation</t>
  </si>
  <si>
    <t>(O)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Reclassification</t>
  </si>
  <si>
    <t>(R)
Reclassification Certain
amounts from prior periods have been reclassified to conform to the current period presentation. These reclassifications had no
impact on the Company's net loss or cash flows.</t>
  </si>
  <si>
    <t>Derivative Financial Instruments</t>
  </si>
  <si>
    <t xml:space="preserve">(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Original Issue Discount</t>
  </si>
  <si>
    <t xml:space="preserve">(T)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t>
  </si>
  <si>
    <t>Debt Issue Costs and Debt Discount</t>
  </si>
  <si>
    <t>(U)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Licensing and Distribution</t>
  </si>
  <si>
    <t>(T)
Licensing &amp; Distribution On
June 20, 2015, the Company entered into a license agreement with Santok LTD of United Kingdom (“Santok). The term of
the agreement is three years. Santok will pay the Company a royalty fee of $1.50 for each licensed product. Santok guarantees
to the Company a minimum total of 150,000 cumulative licensed product installation with a minimum total guaranteed value of $225,000
over the three years of the agreement. If the total royalty paid is less than the guaranteed value, Santok will pay the difference. On
July 13, 2015, the Company entered into a license agreement with Luna Mobile, Inc. of United States (“Luna). The term of
the agreement is three years. Luna will pay the Company a royalty fee of $1.50 for each licensed product manufactured and
sold. As of March 31, 2017 Luna Mobile continues to seek to distribute its products.</t>
  </si>
  <si>
    <t>Summary of Significant Accounting Policies and Organization (Tables)</t>
  </si>
  <si>
    <t>Accounting Policies [Abstract]</t>
  </si>
  <si>
    <t>Summary of potentially dilutive securities</t>
  </si>
  <si>
    <t xml:space="preserve">March
31, 2017 March
31, 2016
Stock
Warrants (Exercise price - $0.25 - $.52/share) 19,720,690 18,270,690
Stock
Options (Exercise price - $0.10 - $.50/share) 2,866,652 2,866,652
Convertible
Debt (Exercise price - $0.0017 - $.0126/share) 1,182,210,964 2,791,745,292
Series
A Convertible Preferred Shares ($0.0/share) 125,000,000 125,000,000
Total 1,329,798,306 2,937,882,634 </t>
  </si>
  <si>
    <t xml:space="preserve">March
31, 2017 December
31, 2016
Fair
Value Measurement Using Fair
Value Measurement Using
Level
1 Level
2 Level
3 Total Level
1 Level
2 Level
3 Total
Derivative
Liabilities — 4,770,939 — 4,770,939 — 5,906,940 — 5,906,940 </t>
  </si>
  <si>
    <t>Debt (Tables)</t>
  </si>
  <si>
    <t>Summary of Convertable Debt</t>
  </si>
  <si>
    <t xml:space="preserve">AS
of March 31, 2017 As
of December 31, 2016
Convertible
debt $ 5,850,733 $ 5,597,598
Less:
debt discount (938,945 ) (1,227,865 )
Convertible
debt - net 4,911,788 4,369,733
Demand
note — 20,000
Total
current debt 4,911,788 $ 4,389,733 </t>
  </si>
  <si>
    <t>Accounts Payable</t>
  </si>
  <si>
    <t xml:space="preserve">As
of March 31, 2017 As
of December 31, 2016
Accounts
Payable $ 223,287 $ 238,594
Total
accounts payable $ 223,287 $ 238,594 </t>
  </si>
  <si>
    <t>Convertible Debt</t>
  </si>
  <si>
    <t xml:space="preserve">Three months ended Year ended
March 31, 2017 December 31, 2016
Amount of Amount of
Principal
Raised Principal
Raised
Interest
Rate 0% - 8% 0% - 10%
Default
interest rate 14% - 22% 14% - 22%
Maturity November 4, 2015 –August
31, 2018 November 4, 2015 –March
10, 2018
Conversion terms
1 65% of the “Market
Price”, which is the average of the lowest three (3) trading prices for the common stock during the ten (10) trading
day period prior to the conversion. 3,515,900 3,412,400
Conversion terms
2 65% of the “Market
Price”, which is the one lowest trading prices for the common stock during the ten (10) trading day period prior to
the conversion. 832,423 624,087
Conversion terms
3 70% of the “Market
Price”, which is the average of the lowest three (3) trading prices for the common stock during the fifteen (15) trading
day period prior to the conversion. paid on conversion paid on conversion
Conversion terms
4 75% of the “Market
Price”, which is the average of the lowest three (3) trading prices for the common stock during the ten (10) trading
day period prior to the conversion. 765,000 765,000
Conversion terms
5 60% of the “Market
Price”, which is the lowest trading prices for the common stock during the fifteen (15) trading day period
prior to the conversion. paid on conversion paid on conversion
Conversion terms
6 Conversion at $0.10
per share Paid on conversion Paid on conversion
Conversion terms
7 60% of the “Market
Price”, which is the lowest trading prices for the common stock during the ten (10) trading day period prior to the
conversion. 77,000 127,000
Conversion terms
8 65% of the “Market
Price”, which is the two lowest trading prices for the common stock during the ten (10) trading day period prior to
the conversion. 606,660 536,669
Conversion terms
9 65% of the “Market
Price”, which is the two lowest trading prices for the common stock during the fifteen (15) trading day period prior
to the conversion. 53,750 79,810
Conversion terms
10 65% of the “Market
Price”, which is the one lowest trading prices for the common stock during the fifteen (15) trading day period prior
to the conversion. paid on conversion paid on conversion
n
Conversion terms
11 60% of the “Market
Price”, which is the two lowest trading prices for the common stock during the twelve (12) trading day period prior
to the conversion. paid on conversion
52,632
Convertible Debt 5,850,733 5,597,598
Less:
Debt Discount (938,945 ) (1,227,865 )
Convertible
Debt - net $ 4,911,788 $ 4,369,733 </t>
  </si>
  <si>
    <t>Convertable Debt Terms</t>
  </si>
  <si>
    <t xml:space="preserve">Convertible
Debt Balance as of December 31, 2016 5,597,598 4%
- 10% November
4, 2015 - March 10, 2018
Borrowings
during the three months ended March 31, 2017 492,165 8 %
Non-Cash
Reclassification of accrued interest converted 26,718
Repayments (52,619 )
Conversion of
debt to into 35,759,409 shares of common stock with a valuation of $213,129 ($0.0047 - $0.00731/share) including the accrued
interest of $26,718 (213,129 )
Convertible
Debt Balance as of March 31, 2017 5,850,733 4%
- 8% November
4, 2015 –August 31, 2018 </t>
  </si>
  <si>
    <t>Debt Issue Costs</t>
  </si>
  <si>
    <t xml:space="preserve">Three
Months ended March 31, 2017 Year
Ended December 31, 2016
Debt
issue costs $ 287,123 262,623
Accumulated
amortization of debt issue costs (241,789 ) (220,124 )
Debt
issue costs - net $ 45,334 42,499 </t>
  </si>
  <si>
    <t>Debt Discount</t>
  </si>
  <si>
    <t>Three
months ended March 31, 2017 Year
Ended December 31, 2016
Debt
discount $ 10,861,659 10,356,394
Accumulated
amortization of debt discount (9,922,714 ) (9,128,529 )
Debt
discount - Net $ 938,945 1,227,865</t>
  </si>
  <si>
    <t>Convertible Debt - Derivative Liabilities (Tables)</t>
  </si>
  <si>
    <t>Fair Value of the Conversion Feature</t>
  </si>
  <si>
    <t>Derivative
Liability -December 31, 2016 $ 5,906,940
Fair
value at the commitment date for convertible instruments 755,583
Fair
value at the commitment date for warrants issued
Change
in fair value of embedded derivative liability for warrants issued (107,757 )
Change
in fair value of embedded derivative liability for convertible instruments (1,553,502 )
Reclassification
to additional paid in capital for financial instruments that ceased to be a derivative liability (174,503 )
Change
from repayments (55,822 )
Derivative
Liability –March 31, 2017 $ 4,770,939</t>
  </si>
  <si>
    <t>Management Assumptions</t>
  </si>
  <si>
    <t xml:space="preserve">Commitment
Date Re-measurement
Date
Expected
dividends: — —
Expected
volatility: 133%
- 262% 149%
-207%
Expected
term: 0.08
- 3 Years 0.01–2.16
Years
Risk
free interest rate: 0.06%
- 1.60% 0.01%
- 1.27% </t>
  </si>
  <si>
    <t xml:space="preserve">Commitment Date Re-measurement Date
Expected dividends: 0 % 0 %
Expected volatility: 133% - 221% 177% -238.77%
Expected term: 0.41 - 3 Years 0.12–2.9 Years
Risk free interest rate: 0.06% - 1.31% 0.12% - .1.31% </t>
  </si>
  <si>
    <t>Property and Equipment (Tables)</t>
  </si>
  <si>
    <t>Summary of property and equipment</t>
  </si>
  <si>
    <t xml:space="preserve">March
31, 2017 December
31, 2016
Website
Development $ 294,795 $ 294,795
Furniture
and Equipment 117,971 117,971
Leasehold
Improvements 6,708 6,708
Software 54,598 54,598
Music
Equipment 2,578 2,578
Office
Equipment 80,710 80,710
Domain
Name 1,500 1,500
Sign 628 628
Total 559,488 559,488
Less:
accumulated depreciation and amortization (511,282 ) (498,065 )
Property
and Equipment, Net $ 48,206 $ 61,423 </t>
  </si>
  <si>
    <t>Stockholders' Equity (Tables)</t>
  </si>
  <si>
    <t>Summary of Common Stock</t>
  </si>
  <si>
    <t>Transaction
Type Quantity Valuation Range
of Value per share
Conversion
of convertible debt and accrued interest 35,759,409 $ 213,129 $0.00471
to- $0.00731
Services
- rendered 5,000,000 53,500 $ 0.0107
Total
shares issued 40,759,409 $ 266,629</t>
  </si>
  <si>
    <t>Summary of warrants activity</t>
  </si>
  <si>
    <t xml:space="preserve">Number
of Warrants Weighted
Average Exercise Price Weighted
Average Remaining Contractual Life (in Years)
Balance,
December 31, 2016 19,970,690 $ 0.01 2.2
Granted —
Exercised —
Cancelled/Forfeited (250,000 )
Balance,
March 31, 2017 19,720,690 $ 0.01 1.9 </t>
  </si>
  <si>
    <t>Summary of all outstanding and exercisable warrants</t>
  </si>
  <si>
    <t xml:space="preserve">Weighted
Average Aggregate
Intrinsic
Exercise Warrants Warrants Remaining Value
Price Outstanding Exercisable Contractual
Life
$ 0.01 2,000,000 2,000,000 1.91 $ —
$ 0.005 1,000,000 1,000,000 2.15 $ —
$ 0.0029 8,620,690 8,620,690 2.00 $ —
$ 0.006 5,600,000 5,600,000 2.14
$ 0.12 2,000,000 2,000,000 1.52 $ —
$ 0.40 500,000 750,000 0.13 $ —
19,720,690 19,720,690 1.9 $ — </t>
  </si>
  <si>
    <t>Summary of Stock Options</t>
  </si>
  <si>
    <t xml:space="preserve">Number
of Options Weighted
Average Exercise Price Weighted
Average Remaining Contractual Life (in
Years)
Outstanding
– December 31, 2016 2,866,652 $ 0.13 1.02
Granted — $ — —
Exercised — $ — —
Forfeited
or Canceled — $ — —
Outstanding
– March 31, 2017 2,866,652 $ 0.13 0.27
Exercisable
– March 31, 2017 2,866,652 </t>
  </si>
  <si>
    <t>Summary of Significant Accounting Policies and Organization (Details) - shares</t>
  </si>
  <si>
    <t>Potentially dilutive securities</t>
  </si>
  <si>
    <t>Convertible Debt Securities [Member]</t>
  </si>
  <si>
    <t>Equity Option [Member]</t>
  </si>
  <si>
    <t>Warrant [Member]</t>
  </si>
  <si>
    <t>Going Concern (Details Narrative) - USD ($)</t>
  </si>
  <si>
    <t>Net Loss (Income)</t>
  </si>
  <si>
    <t>Working Capital Deficit</t>
  </si>
  <si>
    <t>Cash Flow from Operations</t>
  </si>
  <si>
    <t>Debt - Summary of Convertable Debt (Details) - USD ($)</t>
  </si>
  <si>
    <t>Mar. 31, 2015</t>
  </si>
  <si>
    <t>Convertible debt</t>
  </si>
  <si>
    <t>Less: debt discount</t>
  </si>
  <si>
    <t>Convertible debt - net</t>
  </si>
  <si>
    <t>Demand note</t>
  </si>
  <si>
    <t>Total current debt</t>
  </si>
  <si>
    <t>Debt - Convertible Debt (Details)</t>
  </si>
  <si>
    <t>Mar. 31, 2017USD ($)</t>
  </si>
  <si>
    <t>Borrowings during period</t>
  </si>
  <si>
    <t>Repayments</t>
  </si>
  <si>
    <t>nversion of debt to into 35,759,409 shares of common stock with a valuation of $213,129 ($0.0047 - $0.00731/share) including the accrued interest of $26,718</t>
  </si>
  <si>
    <t>Convertible Debt Ending Balance, Value</t>
  </si>
  <si>
    <t>Debt - Debt Issue Costs (Details) - USD ($)</t>
  </si>
  <si>
    <t>Debt issue costs</t>
  </si>
  <si>
    <t>Accumulated amortization of debt issue costs</t>
  </si>
  <si>
    <t>Debt issue costs - net</t>
  </si>
  <si>
    <t>Debt - Debt Discount (Details) - USD ($)</t>
  </si>
  <si>
    <t>Debt discount</t>
  </si>
  <si>
    <t>Accumulated amortization of debt discount</t>
  </si>
  <si>
    <t>Debt discount - Net</t>
  </si>
  <si>
    <t>Debt - Schedule Of Debt Instruments (Details) - USD ($)</t>
  </si>
  <si>
    <t>Conversion Terms 1</t>
  </si>
  <si>
    <t>Conversion Terms</t>
  </si>
  <si>
    <t>65% of the Market Price, which is the average of the lowest three (3) trading prices for the common stock during the ten (10) trading day period prior to the conversion.</t>
  </si>
  <si>
    <t>Amount of Principle Raised</t>
  </si>
  <si>
    <t>Conversion Terms 2</t>
  </si>
  <si>
    <t>65% of the Market Price, which is the lowest trading prices for the common stock during the ten (10) trading day period prior to the conversion.</t>
  </si>
  <si>
    <t>Conversion Terms 3</t>
  </si>
  <si>
    <t>70% of the Market Price, which is the average of the lowest three (3) trading prices for the common stock during the fifteen (15) trading day period prior to the conversion.</t>
  </si>
  <si>
    <t>Conversion Terms 4</t>
  </si>
  <si>
    <t>75% of the Market Price, which is the average of the lowest three (3) trading prices for the common stock during the ten (10) trading day period prior to the conversion.</t>
  </si>
  <si>
    <t>Conversion Terms 5</t>
  </si>
  <si>
    <t>60% of the Market Price, which is the lowest trading prices for the common stock during the fifteen  (15) trading day period prior to the conversion.</t>
  </si>
  <si>
    <t>Conversion Terms 6</t>
  </si>
  <si>
    <t>Conversion at $0.10 per share</t>
  </si>
  <si>
    <t>Conversion Terms 7</t>
  </si>
  <si>
    <t>60% of the Market Price, which is the lowest trading prices for the common stock during the ten (10) trading day period prior to the conversion.</t>
  </si>
  <si>
    <t>Conversion Terms 8</t>
  </si>
  <si>
    <t>65% of the Market Price, which is the two lowest trading prices for the common stock during the ten (10) trading day period prior to the conversion.</t>
  </si>
  <si>
    <t>Conversion Terms 9</t>
  </si>
  <si>
    <t>65% of the Market Price, which is the two lowest trading prices for the common stock during the fifteen (15) trading day period prior to the conversion.</t>
  </si>
  <si>
    <t>Conversion Terms 10</t>
  </si>
  <si>
    <t>60% of the Market Price, which is the lowest trading prices for the common stock during the fifteen (15) trading day period prior to the conversion.</t>
  </si>
  <si>
    <t>Debt Instruments</t>
  </si>
  <si>
    <t>Less: Debt Discount</t>
  </si>
  <si>
    <t>Convertible Debt - net</t>
  </si>
  <si>
    <t>Property and Equipment (Details) - USD ($)</t>
  </si>
  <si>
    <t>Total</t>
  </si>
  <si>
    <t>Less: accumulated depreciation and amortization</t>
  </si>
  <si>
    <t>Property &amp; Equipment, Net</t>
  </si>
  <si>
    <t>Furniture and Equipment [Member]</t>
  </si>
  <si>
    <t>Internet Domain Names [Member]</t>
  </si>
  <si>
    <t>Sign [Member]</t>
  </si>
  <si>
    <t>Office Equipment [Member]</t>
  </si>
  <si>
    <t>Computer Software, Intangible Asset [Member]</t>
  </si>
  <si>
    <t>Leasehold Improvements [Member]</t>
  </si>
  <si>
    <t>Music Equipment [Member]</t>
  </si>
  <si>
    <t>Website Development [Member]</t>
  </si>
  <si>
    <t>Stockholders' Equity - Summary of Common Stock (Details) - USD ($)</t>
  </si>
  <si>
    <t>Conversion of convertible debt and accrued interest, Shares</t>
  </si>
  <si>
    <t>Conversion of convertible debt and accrued interest, Value</t>
  </si>
  <si>
    <t>Services - rendered, Shares</t>
  </si>
  <si>
    <t>Services - rendered, Value</t>
  </si>
  <si>
    <t>Shares issued for Patents, Shares</t>
  </si>
  <si>
    <t>Shares issued for Patents, Value</t>
  </si>
  <si>
    <t>Shares issued for Patents, Value per share</t>
  </si>
  <si>
    <t>Total shares issued, Shares</t>
  </si>
  <si>
    <t>Total shares issued, Value</t>
  </si>
  <si>
    <t>Maximum</t>
  </si>
  <si>
    <t>Conversion of convertible debt and accrued interest, Value per share</t>
  </si>
  <si>
    <t>Services - rendered, Value per share</t>
  </si>
  <si>
    <t>Minimum</t>
  </si>
  <si>
    <t>Stockholders' Equity - Summary of warrants activity (Details)</t>
  </si>
  <si>
    <t>Mar. 31, 2017$ / sharesshares</t>
  </si>
  <si>
    <t>Number of Warrants, Balance</t>
  </si>
  <si>
    <t>Number of Warrants, Granted</t>
  </si>
  <si>
    <t>Number of Warrants, Cancelled / Forfeited</t>
  </si>
  <si>
    <t>Weighted Average Exercise Price, Balance | $ / shares</t>
  </si>
  <si>
    <t>$ .01</t>
  </si>
  <si>
    <t>Stockholders' Equity - Summary of all outstanding and exercisable warrants (Details)</t>
  </si>
  <si>
    <t>Mar. 31, 2017yr$ / sharesshares</t>
  </si>
  <si>
    <t>Dec. 31, 2016yrshares</t>
  </si>
  <si>
    <t>Warrants Outstanding</t>
  </si>
  <si>
    <t>Warrants Exercisable</t>
  </si>
  <si>
    <t>Remaining Contractual Life | yr</t>
  </si>
  <si>
    <t>Exercise Price | $ / shares</t>
  </si>
  <si>
    <t>$ .12</t>
  </si>
  <si>
    <t>.13</t>
  </si>
  <si>
    <t>Stockholders' Equity - Summary of option activity (Details)</t>
  </si>
  <si>
    <t>Outstanding, Shares</t>
  </si>
  <si>
    <t>Granted</t>
  </si>
  <si>
    <t>Exercized</t>
  </si>
  <si>
    <t>Forfeited or Canceled</t>
  </si>
  <si>
    <t>Exercisable, Shares</t>
  </si>
  <si>
    <t>Weighted Average Excerise Price | $ / shares</t>
  </si>
  <si>
    <t>Intangible Assets - Summary of Intangible Assets (Details) - USD ($)</t>
  </si>
  <si>
    <t>Accumulated Amortization</t>
  </si>
  <si>
    <t>Impairment of the distribution rights</t>
  </si>
  <si>
    <t>Intangible Asset, Net Carrying Value</t>
  </si>
  <si>
    <t>Trademarks</t>
  </si>
  <si>
    <t>Intangible Asset, Gross</t>
  </si>
  <si>
    <t>Other Indefinite Asset</t>
  </si>
  <si>
    <t>Distribution Rights Member</t>
  </si>
  <si>
    <t>Useful Life</t>
  </si>
  <si>
    <t>10 year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34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101108166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6</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26</v>
      </c>
    </row>
    <row r="4" spans="1:2">
      <c r="A4" s="4" t="s">
        <v>156</v>
      </c>
      <c r="B4" s="4" t="s">
        <v>157</v>
      </c>
    </row>
    <row r="5" spans="1:2">
      <c r="A5" s="4" t="s">
        <v>158</v>
      </c>
      <c r="B5" s="4" t="s">
        <v>159</v>
      </c>
    </row>
    <row r="6" spans="1:2">
      <c r="A6" s="4" t="s">
        <v>160</v>
      </c>
      <c r="B6" s="4" t="s">
        <v>161</v>
      </c>
    </row>
    <row r="7" spans="1:2">
      <c r="A7" s="4" t="s">
        <v>135</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row r="20" spans="1:2">
      <c r="A20" s="4" t="s">
        <v>187</v>
      </c>
      <c r="B20" s="4" t="s">
        <v>188</v>
      </c>
    </row>
    <row r="21" spans="1:2">
      <c r="A21" s="4" t="s">
        <v>189</v>
      </c>
      <c r="B21" s="4" t="s">
        <v>190</v>
      </c>
    </row>
    <row r="22" spans="1:2">
      <c r="A22" s="4" t="s">
        <v>191</v>
      </c>
      <c r="B22"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5</v>
      </c>
      <c r="B4" s="4" t="s">
        <v>196</v>
      </c>
    </row>
    <row r="5" spans="1:2">
      <c r="A5" s="4" t="s">
        <v>179</v>
      </c>
      <c r="B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3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26</v>
      </c>
    </row>
    <row r="4" spans="1:2">
      <c r="A4" s="4" t="s">
        <v>212</v>
      </c>
      <c r="B4" s="4" t="s">
        <v>213</v>
      </c>
    </row>
    <row r="5" spans="1:2">
      <c r="A5" s="4" t="s">
        <v>214</v>
      </c>
      <c r="B5" s="4" t="s">
        <v>215</v>
      </c>
    </row>
    <row r="6" spans="1:2">
      <c r="A6" s="4" t="s">
        <v>214</v>
      </c>
      <c r="B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4025</v>
      </c>
      <c r="C3" s="7" t="n">
        <v>185026</v>
      </c>
    </row>
    <row r="4" spans="1:3">
      <c r="A4" s="4" t="s">
        <v>31</v>
      </c>
      <c r="B4" s="5" t="n">
        <v>110820</v>
      </c>
      <c r="C4" s="5" t="n">
        <v>62230</v>
      </c>
    </row>
    <row r="5" spans="1:3">
      <c r="A5" s="4" t="s">
        <v>32</v>
      </c>
      <c r="B5" s="5" t="n">
        <v>45334</v>
      </c>
      <c r="C5" s="5" t="n">
        <v>42499</v>
      </c>
    </row>
    <row r="6" spans="1:3">
      <c r="A6" s="4" t="s">
        <v>33</v>
      </c>
      <c r="B6" s="5" t="n">
        <v>280179</v>
      </c>
      <c r="C6" s="5" t="n">
        <v>289755</v>
      </c>
    </row>
    <row r="7" spans="1:3">
      <c r="A7" s="4" t="s">
        <v>34</v>
      </c>
      <c r="B7" s="5" t="n">
        <v>48206</v>
      </c>
      <c r="C7" s="5" t="n">
        <v>61423</v>
      </c>
    </row>
    <row r="8" spans="1:3">
      <c r="A8" s="3" t="s">
        <v>35</v>
      </c>
    </row>
    <row r="9" spans="1:3">
      <c r="A9" s="4" t="s">
        <v>36</v>
      </c>
      <c r="B9" s="5" t="n">
        <v>413</v>
      </c>
      <c r="C9" s="5" t="n">
        <v>413</v>
      </c>
    </row>
    <row r="10" spans="1:3">
      <c r="A10" s="4" t="s">
        <v>37</v>
      </c>
      <c r="B10" s="5" t="n">
        <v>413</v>
      </c>
      <c r="C10" s="5" t="n">
        <v>413</v>
      </c>
    </row>
    <row r="11" spans="1:3">
      <c r="A11" s="4" t="s">
        <v>38</v>
      </c>
      <c r="B11" s="5" t="n">
        <v>328798</v>
      </c>
      <c r="C11" s="5" t="n">
        <v>351591</v>
      </c>
    </row>
    <row r="12" spans="1:3">
      <c r="A12" s="3" t="s">
        <v>39</v>
      </c>
    </row>
    <row r="13" spans="1:3">
      <c r="A13" s="4" t="s">
        <v>40</v>
      </c>
      <c r="B13" s="5" t="n">
        <v>223287</v>
      </c>
      <c r="C13" s="5" t="n">
        <v>238594</v>
      </c>
    </row>
    <row r="14" spans="1:3">
      <c r="A14" s="4" t="s">
        <v>41</v>
      </c>
      <c r="B14" s="5" t="n">
        <v>513715</v>
      </c>
      <c r="C14" s="5" t="n">
        <v>453387</v>
      </c>
    </row>
    <row r="15" spans="1:3">
      <c r="A15" s="4" t="s">
        <v>42</v>
      </c>
      <c r="B15" s="4" t="s">
        <v>43</v>
      </c>
      <c r="C15" s="5" t="n">
        <v>20000</v>
      </c>
    </row>
    <row r="16" spans="1:3">
      <c r="A16" s="4" t="s">
        <v>44</v>
      </c>
      <c r="B16" s="5" t="n">
        <v>4770939</v>
      </c>
      <c r="C16" s="5" t="n">
        <v>5906940</v>
      </c>
    </row>
    <row r="17" spans="1:3">
      <c r="A17" s="4" t="s">
        <v>45</v>
      </c>
      <c r="B17" s="5" t="n">
        <v>4911788</v>
      </c>
      <c r="C17" s="5" t="n">
        <v>4369733</v>
      </c>
    </row>
    <row r="18" spans="1:3">
      <c r="A18" s="4" t="s">
        <v>46</v>
      </c>
      <c r="B18" s="5" t="n">
        <v>10419729</v>
      </c>
      <c r="C18" s="5" t="n">
        <v>10988654</v>
      </c>
    </row>
    <row r="19" spans="1:3">
      <c r="A19" s="3" t="s">
        <v>47</v>
      </c>
    </row>
    <row r="20" spans="1:3">
      <c r="A20" s="4" t="s">
        <v>48</v>
      </c>
      <c r="B20" s="5" t="n">
        <v>50</v>
      </c>
      <c r="C20" s="5" t="n">
        <v>50</v>
      </c>
    </row>
    <row r="21" spans="1:3">
      <c r="A21" s="4" t="s">
        <v>49</v>
      </c>
      <c r="B21" s="5" t="n">
        <v>9763</v>
      </c>
      <c r="C21" s="5" t="n">
        <v>9355</v>
      </c>
    </row>
    <row r="22" spans="1:3">
      <c r="A22" s="4" t="s">
        <v>50</v>
      </c>
      <c r="B22" s="5" t="n">
        <v>64851933</v>
      </c>
      <c r="C22" s="5" t="n">
        <v>64355387</v>
      </c>
    </row>
    <row r="23" spans="1:3">
      <c r="A23" s="4" t="s">
        <v>51</v>
      </c>
      <c r="B23" s="5" t="n">
        <v>-519575</v>
      </c>
      <c r="C23" s="5" t="n">
        <v>-519575</v>
      </c>
    </row>
    <row r="24" spans="1:3">
      <c r="A24" s="4" t="s">
        <v>52</v>
      </c>
      <c r="B24" s="5" t="n">
        <v>-74433102</v>
      </c>
      <c r="C24" s="5" t="n">
        <v>-74482280</v>
      </c>
    </row>
    <row r="25" spans="1:3">
      <c r="A25" s="4" t="s">
        <v>53</v>
      </c>
      <c r="B25" s="5" t="n">
        <v>-10090931</v>
      </c>
      <c r="C25" s="5" t="n">
        <v>-10637063</v>
      </c>
    </row>
    <row r="26" spans="1:3">
      <c r="A26" s="4" t="s">
        <v>54</v>
      </c>
      <c r="B26" s="7" t="n">
        <v>328798</v>
      </c>
      <c r="C26" s="7" t="n">
        <v>351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26</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3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9</v>
      </c>
      <c r="B1" s="2" t="s">
        <v>1</v>
      </c>
    </row>
    <row r="2" spans="1:3">
      <c r="B2" s="2" t="s">
        <v>2</v>
      </c>
      <c r="C2" s="2" t="s">
        <v>93</v>
      </c>
    </row>
    <row r="3" spans="1:3">
      <c r="A3" s="4" t="s">
        <v>61</v>
      </c>
    </row>
    <row r="4" spans="1:3">
      <c r="A4" s="3" t="s">
        <v>195</v>
      </c>
    </row>
    <row r="5" spans="1:3">
      <c r="A5" s="4" t="s">
        <v>230</v>
      </c>
      <c r="B5" s="5" t="n">
        <v>125000000</v>
      </c>
      <c r="C5" s="5" t="n">
        <v>125000000</v>
      </c>
    </row>
    <row r="6" spans="1:3">
      <c r="A6" s="4" t="s">
        <v>231</v>
      </c>
    </row>
    <row r="7" spans="1:3">
      <c r="A7" s="3" t="s">
        <v>195</v>
      </c>
    </row>
    <row r="8" spans="1:3">
      <c r="A8" s="4" t="s">
        <v>230</v>
      </c>
      <c r="B8" s="5" t="n">
        <v>1182210964</v>
      </c>
      <c r="C8" s="5" t="n">
        <v>2791745292</v>
      </c>
    </row>
    <row r="9" spans="1:3">
      <c r="A9" s="4" t="s">
        <v>232</v>
      </c>
    </row>
    <row r="10" spans="1:3">
      <c r="A10" s="3" t="s">
        <v>195</v>
      </c>
    </row>
    <row r="11" spans="1:3">
      <c r="A11" s="4" t="s">
        <v>230</v>
      </c>
      <c r="B11" s="5" t="n">
        <v>2866652</v>
      </c>
      <c r="C11" s="5" t="n">
        <v>2866652</v>
      </c>
    </row>
    <row r="12" spans="1:3">
      <c r="A12" s="4" t="s">
        <v>233</v>
      </c>
    </row>
    <row r="13" spans="1:3">
      <c r="A13" s="3" t="s">
        <v>195</v>
      </c>
    </row>
    <row r="14" spans="1:3">
      <c r="A14" s="4" t="s">
        <v>230</v>
      </c>
      <c r="B14" s="5" t="n">
        <v>19720690</v>
      </c>
      <c r="C14" s="5" t="n">
        <v>182706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34</v>
      </c>
      <c r="B1" s="2" t="s">
        <v>1</v>
      </c>
      <c r="C1" s="2" t="s">
        <v>68</v>
      </c>
    </row>
    <row r="2" spans="1:3">
      <c r="B2" s="2" t="s">
        <v>2</v>
      </c>
      <c r="C2" s="2" t="s">
        <v>28</v>
      </c>
    </row>
    <row r="3" spans="1:3">
      <c r="A3" s="3" t="s">
        <v>126</v>
      </c>
    </row>
    <row r="4" spans="1:3">
      <c r="A4" s="4" t="s">
        <v>235</v>
      </c>
      <c r="B4" s="7" t="n">
        <v>49178</v>
      </c>
      <c r="C4" s="7" t="n">
        <v>-7041362</v>
      </c>
    </row>
    <row r="5" spans="1:3">
      <c r="A5" s="4" t="s">
        <v>236</v>
      </c>
      <c r="B5" s="5" t="n">
        <v>-74433102</v>
      </c>
    </row>
    <row r="6" spans="1:3">
      <c r="A6" s="4" t="s">
        <v>237</v>
      </c>
      <c r="B6" s="7" t="n">
        <v>-424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38</v>
      </c>
      <c r="B1" s="2" t="s">
        <v>2</v>
      </c>
      <c r="C1" s="2" t="s">
        <v>28</v>
      </c>
      <c r="D1" s="2" t="s">
        <v>93</v>
      </c>
      <c r="E1" s="2" t="s">
        <v>239</v>
      </c>
    </row>
    <row r="2" spans="1:5">
      <c r="A2" s="3" t="s">
        <v>131</v>
      </c>
    </row>
    <row r="3" spans="1:5">
      <c r="A3" s="4" t="s">
        <v>240</v>
      </c>
      <c r="B3" s="7" t="n">
        <v>5850733</v>
      </c>
      <c r="C3" s="7" t="n">
        <v>5597598</v>
      </c>
    </row>
    <row r="4" spans="1:5">
      <c r="A4" s="4" t="s">
        <v>241</v>
      </c>
      <c r="B4" s="5" t="n">
        <v>-938945</v>
      </c>
      <c r="C4" s="5" t="n">
        <v>-1227865</v>
      </c>
      <c r="D4" s="7" t="n">
        <v>-2634001</v>
      </c>
      <c r="E4" s="7" t="n">
        <v>-2658213</v>
      </c>
    </row>
    <row r="5" spans="1:5">
      <c r="A5" s="4" t="s">
        <v>242</v>
      </c>
      <c r="B5" s="5" t="n">
        <v>4911788</v>
      </c>
      <c r="C5" s="5" t="n">
        <v>4369733</v>
      </c>
      <c r="D5" s="5" t="n">
        <v>2169082</v>
      </c>
      <c r="E5" s="5" t="n">
        <v>1976639</v>
      </c>
    </row>
    <row r="6" spans="1:5">
      <c r="A6" s="4" t="s">
        <v>243</v>
      </c>
      <c r="B6" s="4" t="s">
        <v>43</v>
      </c>
      <c r="C6" s="5" t="n">
        <v>20000</v>
      </c>
    </row>
    <row r="7" spans="1:5">
      <c r="A7" s="4" t="s">
        <v>244</v>
      </c>
      <c r="B7" s="7" t="n">
        <v>4911788</v>
      </c>
      <c r="C7" s="7" t="n">
        <v>4389733</v>
      </c>
      <c r="D7" s="7" t="n">
        <v>2249555</v>
      </c>
      <c r="E7" s="7" t="n">
        <v>19771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131</v>
      </c>
    </row>
    <row r="4" spans="1:2">
      <c r="A4" s="4" t="s">
        <v>247</v>
      </c>
      <c r="B4" s="7" t="n">
        <v>492165</v>
      </c>
    </row>
    <row r="5" spans="1:2">
      <c r="A5" s="4" t="s">
        <v>248</v>
      </c>
      <c r="B5" s="5" t="n">
        <v>52619</v>
      </c>
    </row>
    <row r="6" spans="1:2">
      <c r="A6" s="4" t="s">
        <v>249</v>
      </c>
      <c r="B6" s="5" t="n">
        <v>213129</v>
      </c>
    </row>
    <row r="7" spans="1:2">
      <c r="A7" s="4" t="s">
        <v>250</v>
      </c>
      <c r="B7" s="7" t="n">
        <v>58507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51</v>
      </c>
      <c r="B1" s="2" t="s">
        <v>1</v>
      </c>
      <c r="C1" s="2" t="s">
        <v>68</v>
      </c>
    </row>
    <row r="2" spans="1:3">
      <c r="B2" s="2" t="s">
        <v>2</v>
      </c>
      <c r="C2" s="2" t="s">
        <v>28</v>
      </c>
    </row>
    <row r="3" spans="1:3">
      <c r="A3" s="3" t="s">
        <v>131</v>
      </c>
    </row>
    <row r="4" spans="1:3">
      <c r="A4" s="4" t="s">
        <v>252</v>
      </c>
      <c r="B4" s="7" t="n">
        <v>287123</v>
      </c>
      <c r="C4" s="7" t="n">
        <v>262623</v>
      </c>
    </row>
    <row r="5" spans="1:3">
      <c r="A5" s="4" t="s">
        <v>253</v>
      </c>
      <c r="B5" s="5" t="n">
        <v>-241789</v>
      </c>
      <c r="C5" s="5" t="n">
        <v>-220124</v>
      </c>
    </row>
    <row r="6" spans="1:3">
      <c r="A6" s="4" t="s">
        <v>254</v>
      </c>
      <c r="B6" s="7" t="n">
        <v>45334</v>
      </c>
      <c r="C6" s="7" t="n">
        <v>424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255</v>
      </c>
      <c r="B1" s="2" t="s">
        <v>1</v>
      </c>
      <c r="C1" s="2" t="s">
        <v>68</v>
      </c>
    </row>
    <row r="2" spans="1:3">
      <c r="B2" s="2" t="s">
        <v>2</v>
      </c>
      <c r="C2" s="2" t="s">
        <v>28</v>
      </c>
    </row>
    <row r="3" spans="1:3">
      <c r="A3" s="3" t="s">
        <v>131</v>
      </c>
    </row>
    <row r="4" spans="1:3">
      <c r="A4" s="4" t="s">
        <v>256</v>
      </c>
      <c r="B4" s="7" t="n">
        <v>10861659</v>
      </c>
      <c r="C4" s="7" t="n">
        <v>10356394</v>
      </c>
    </row>
    <row r="5" spans="1:3">
      <c r="A5" s="4" t="s">
        <v>257</v>
      </c>
      <c r="B5" s="5" t="n">
        <v>-9922714</v>
      </c>
      <c r="C5" s="5" t="n">
        <v>-9128529</v>
      </c>
    </row>
    <row r="6" spans="1:3">
      <c r="A6" s="4" t="s">
        <v>258</v>
      </c>
      <c r="B6" s="7" t="n">
        <v>938945</v>
      </c>
      <c r="C6" s="7" t="n">
        <v>12278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9</v>
      </c>
      <c r="B1" s="2" t="s">
        <v>1</v>
      </c>
      <c r="C1" s="2" t="s">
        <v>68</v>
      </c>
    </row>
    <row r="2" spans="1:3">
      <c r="B2" s="2" t="s">
        <v>2</v>
      </c>
      <c r="C2" s="2" t="s">
        <v>28</v>
      </c>
    </row>
    <row r="3" spans="1:3">
      <c r="A3" s="4" t="s">
        <v>260</v>
      </c>
    </row>
    <row r="4" spans="1:3">
      <c r="A4" s="4" t="s">
        <v>261</v>
      </c>
      <c r="B4" s="4" t="s">
        <v>262</v>
      </c>
      <c r="C4" s="4" t="s">
        <v>262</v>
      </c>
    </row>
    <row r="5" spans="1:3">
      <c r="A5" s="4" t="s">
        <v>263</v>
      </c>
      <c r="B5" s="7" t="n">
        <v>3515900</v>
      </c>
      <c r="C5" s="7" t="n">
        <v>3412400</v>
      </c>
    </row>
    <row r="6" spans="1:3">
      <c r="A6" s="4" t="s">
        <v>264</v>
      </c>
    </row>
    <row r="7" spans="1:3">
      <c r="A7" s="4" t="s">
        <v>261</v>
      </c>
      <c r="B7" s="4" t="s">
        <v>265</v>
      </c>
      <c r="C7" s="4" t="s">
        <v>265</v>
      </c>
    </row>
    <row r="8" spans="1:3">
      <c r="A8" s="4" t="s">
        <v>263</v>
      </c>
      <c r="B8" s="7" t="n">
        <v>832423</v>
      </c>
      <c r="C8" s="7" t="n">
        <v>624087</v>
      </c>
    </row>
    <row r="9" spans="1:3">
      <c r="A9" s="4" t="s">
        <v>266</v>
      </c>
    </row>
    <row r="10" spans="1:3">
      <c r="A10" s="4" t="s">
        <v>261</v>
      </c>
      <c r="B10" s="4" t="s">
        <v>267</v>
      </c>
      <c r="C10" s="4" t="s">
        <v>267</v>
      </c>
    </row>
    <row r="11" spans="1:3">
      <c r="A11" s="4" t="s">
        <v>263</v>
      </c>
      <c r="B11" s="4" t="s">
        <v>43</v>
      </c>
      <c r="C11" s="4" t="s">
        <v>43</v>
      </c>
    </row>
    <row r="12" spans="1:3">
      <c r="A12" s="4" t="s">
        <v>268</v>
      </c>
    </row>
    <row r="13" spans="1:3">
      <c r="A13" s="4" t="s">
        <v>261</v>
      </c>
      <c r="B13" s="4" t="s">
        <v>269</v>
      </c>
      <c r="C13" s="4" t="s">
        <v>269</v>
      </c>
    </row>
    <row r="14" spans="1:3">
      <c r="A14" s="4" t="s">
        <v>263</v>
      </c>
      <c r="B14" s="7" t="n">
        <v>765000</v>
      </c>
      <c r="C14" s="7" t="n">
        <v>765000</v>
      </c>
    </row>
    <row r="15" spans="1:3">
      <c r="A15" s="4" t="s">
        <v>270</v>
      </c>
    </row>
    <row r="16" spans="1:3">
      <c r="A16" s="4" t="s">
        <v>261</v>
      </c>
      <c r="B16" s="4" t="s">
        <v>271</v>
      </c>
      <c r="C16" s="4" t="s">
        <v>271</v>
      </c>
    </row>
    <row r="17" spans="1:3">
      <c r="A17" s="4" t="s">
        <v>263</v>
      </c>
      <c r="B17" s="4" t="s">
        <v>43</v>
      </c>
      <c r="C17" s="4" t="s">
        <v>43</v>
      </c>
    </row>
    <row r="18" spans="1:3">
      <c r="A18" s="4" t="s">
        <v>272</v>
      </c>
    </row>
    <row r="19" spans="1:3">
      <c r="A19" s="4" t="s">
        <v>261</v>
      </c>
      <c r="B19" s="4" t="s">
        <v>273</v>
      </c>
      <c r="C19" s="4" t="s">
        <v>273</v>
      </c>
    </row>
    <row r="20" spans="1:3">
      <c r="A20" s="4" t="s">
        <v>263</v>
      </c>
      <c r="B20" s="4" t="s">
        <v>43</v>
      </c>
      <c r="C20" s="4" t="s">
        <v>43</v>
      </c>
    </row>
    <row r="21" spans="1:3">
      <c r="A21" s="4" t="s">
        <v>274</v>
      </c>
    </row>
    <row r="22" spans="1:3">
      <c r="A22" s="4" t="s">
        <v>261</v>
      </c>
      <c r="B22" s="4" t="s">
        <v>275</v>
      </c>
      <c r="C22" s="4" t="s">
        <v>275</v>
      </c>
    </row>
    <row r="23" spans="1:3">
      <c r="A23" s="4" t="s">
        <v>263</v>
      </c>
      <c r="B23" s="7" t="n">
        <v>77000</v>
      </c>
      <c r="C23" s="7" t="n">
        <v>127000</v>
      </c>
    </row>
    <row r="24" spans="1:3">
      <c r="A24" s="4" t="s">
        <v>276</v>
      </c>
    </row>
    <row r="25" spans="1:3">
      <c r="A25" s="4" t="s">
        <v>261</v>
      </c>
      <c r="B25" s="4" t="s">
        <v>277</v>
      </c>
      <c r="C25" s="4" t="s">
        <v>277</v>
      </c>
    </row>
    <row r="26" spans="1:3">
      <c r="A26" s="4" t="s">
        <v>263</v>
      </c>
      <c r="B26" s="7" t="n">
        <v>606660</v>
      </c>
      <c r="C26" s="7" t="n">
        <v>536669</v>
      </c>
    </row>
    <row r="27" spans="1:3">
      <c r="A27" s="4" t="s">
        <v>278</v>
      </c>
    </row>
    <row r="28" spans="1:3">
      <c r="A28" s="4" t="s">
        <v>261</v>
      </c>
      <c r="B28" s="4" t="s">
        <v>279</v>
      </c>
      <c r="C28" s="4" t="s">
        <v>279</v>
      </c>
    </row>
    <row r="29" spans="1:3">
      <c r="A29" s="4" t="s">
        <v>263</v>
      </c>
      <c r="B29" s="7" t="n">
        <v>53750</v>
      </c>
      <c r="C29" s="7" t="n">
        <v>79810</v>
      </c>
    </row>
    <row r="30" spans="1:3">
      <c r="A30" s="4" t="s">
        <v>280</v>
      </c>
    </row>
    <row r="31" spans="1:3">
      <c r="A31" s="4" t="s">
        <v>261</v>
      </c>
      <c r="B31" s="4" t="s">
        <v>281</v>
      </c>
      <c r="C31" s="4" t="s">
        <v>281</v>
      </c>
    </row>
    <row r="32" spans="1:3">
      <c r="A32" s="4" t="s">
        <v>263</v>
      </c>
      <c r="B32" s="4" t="s">
        <v>43</v>
      </c>
      <c r="C32" s="4" t="s">
        <v>43</v>
      </c>
    </row>
    <row r="33" spans="1:3">
      <c r="A33" s="4" t="s">
        <v>282</v>
      </c>
    </row>
    <row r="34" spans="1:3">
      <c r="A34" s="4" t="s">
        <v>203</v>
      </c>
      <c r="B34" s="5" t="n">
        <v>5850733</v>
      </c>
      <c r="C34" s="5" t="n">
        <v>5597598</v>
      </c>
    </row>
    <row r="35" spans="1:3">
      <c r="A35" s="4" t="s">
        <v>283</v>
      </c>
      <c r="B35" s="5" t="n">
        <v>-938945</v>
      </c>
      <c r="C35" s="5" t="n">
        <v>-1227865</v>
      </c>
    </row>
    <row r="36" spans="1:3">
      <c r="A36" s="4" t="s">
        <v>284</v>
      </c>
      <c r="B36" s="7" t="n">
        <v>4911788</v>
      </c>
      <c r="C36" s="7" t="n">
        <v>43697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85</v>
      </c>
      <c r="B1" s="2" t="s">
        <v>2</v>
      </c>
      <c r="C1" s="2" t="s">
        <v>28</v>
      </c>
      <c r="D1" s="2" t="s">
        <v>93</v>
      </c>
    </row>
    <row r="2" spans="1:4">
      <c r="A2" s="3" t="s">
        <v>218</v>
      </c>
    </row>
    <row r="3" spans="1:4">
      <c r="A3" s="4" t="s">
        <v>286</v>
      </c>
      <c r="C3" s="7" t="n">
        <v>559488</v>
      </c>
      <c r="D3" s="7" t="n">
        <v>559488</v>
      </c>
    </row>
    <row r="4" spans="1:4">
      <c r="A4" s="4" t="s">
        <v>287</v>
      </c>
      <c r="C4" s="5" t="n">
        <v>-498065</v>
      </c>
      <c r="D4" s="5" t="n">
        <v>-511282</v>
      </c>
    </row>
    <row r="5" spans="1:4">
      <c r="A5" s="4" t="s">
        <v>288</v>
      </c>
      <c r="B5" s="7" t="n">
        <v>48206</v>
      </c>
      <c r="C5" s="5" t="n">
        <v>61423</v>
      </c>
      <c r="D5" s="7" t="n">
        <v>48206</v>
      </c>
    </row>
    <row r="6" spans="1:4">
      <c r="A6" s="4" t="s">
        <v>289</v>
      </c>
    </row>
    <row r="7" spans="1:4">
      <c r="A7" s="3" t="s">
        <v>218</v>
      </c>
    </row>
    <row r="8" spans="1:4">
      <c r="A8" s="4" t="s">
        <v>286</v>
      </c>
      <c r="B8" s="5" t="n">
        <v>117971</v>
      </c>
      <c r="C8" s="5" t="n">
        <v>117971</v>
      </c>
    </row>
    <row r="9" spans="1:4">
      <c r="A9" s="4" t="s">
        <v>290</v>
      </c>
    </row>
    <row r="10" spans="1:4">
      <c r="A10" s="3" t="s">
        <v>218</v>
      </c>
    </row>
    <row r="11" spans="1:4">
      <c r="A11" s="4" t="s">
        <v>286</v>
      </c>
      <c r="B11" s="5" t="n">
        <v>1500</v>
      </c>
      <c r="C11" s="5" t="n">
        <v>1500</v>
      </c>
    </row>
    <row r="12" spans="1:4">
      <c r="A12" s="4" t="s">
        <v>291</v>
      </c>
    </row>
    <row r="13" spans="1:4">
      <c r="A13" s="3" t="s">
        <v>218</v>
      </c>
    </row>
    <row r="14" spans="1:4">
      <c r="A14" s="4" t="s">
        <v>286</v>
      </c>
      <c r="B14" s="5" t="n">
        <v>628</v>
      </c>
      <c r="C14" s="5" t="n">
        <v>628</v>
      </c>
    </row>
    <row r="15" spans="1:4">
      <c r="A15" s="4" t="s">
        <v>292</v>
      </c>
    </row>
    <row r="16" spans="1:4">
      <c r="A16" s="3" t="s">
        <v>218</v>
      </c>
    </row>
    <row r="17" spans="1:4">
      <c r="A17" s="4" t="s">
        <v>286</v>
      </c>
      <c r="B17" s="5" t="n">
        <v>80710</v>
      </c>
      <c r="C17" s="5" t="n">
        <v>80710</v>
      </c>
    </row>
    <row r="18" spans="1:4">
      <c r="A18" s="4" t="s">
        <v>293</v>
      </c>
    </row>
    <row r="19" spans="1:4">
      <c r="A19" s="3" t="s">
        <v>218</v>
      </c>
    </row>
    <row r="20" spans="1:4">
      <c r="A20" s="4" t="s">
        <v>286</v>
      </c>
      <c r="B20" s="5" t="n">
        <v>54598</v>
      </c>
      <c r="C20" s="5" t="n">
        <v>54598</v>
      </c>
    </row>
    <row r="21" spans="1:4">
      <c r="A21" s="4" t="s">
        <v>294</v>
      </c>
    </row>
    <row r="22" spans="1:4">
      <c r="A22" s="3" t="s">
        <v>218</v>
      </c>
    </row>
    <row r="23" spans="1:4">
      <c r="A23" s="4" t="s">
        <v>286</v>
      </c>
      <c r="B23" s="5" t="n">
        <v>6708</v>
      </c>
      <c r="C23" s="5" t="n">
        <v>6708</v>
      </c>
    </row>
    <row r="24" spans="1:4">
      <c r="A24" s="4" t="s">
        <v>295</v>
      </c>
    </row>
    <row r="25" spans="1:4">
      <c r="A25" s="3" t="s">
        <v>218</v>
      </c>
    </row>
    <row r="26" spans="1:4">
      <c r="A26" s="4" t="s">
        <v>286</v>
      </c>
      <c r="B26" s="5" t="n">
        <v>2578</v>
      </c>
    </row>
    <row r="27" spans="1:4">
      <c r="A27" s="4" t="s">
        <v>296</v>
      </c>
    </row>
    <row r="28" spans="1:4">
      <c r="A28" s="3" t="s">
        <v>218</v>
      </c>
    </row>
    <row r="29" spans="1:4">
      <c r="A29" s="4" t="s">
        <v>286</v>
      </c>
      <c r="B29" s="7" t="n">
        <v>294795</v>
      </c>
      <c r="C29" s="7" t="n">
        <v>2947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28</v>
      </c>
    </row>
    <row r="2" spans="1:3">
      <c r="A2" s="4" t="s">
        <v>56</v>
      </c>
    </row>
    <row r="3" spans="1:3">
      <c r="A3" s="4" t="s">
        <v>57</v>
      </c>
      <c r="B3" s="8" t="n">
        <v>1e-05</v>
      </c>
      <c r="C3" s="8" t="n">
        <v>1e-05</v>
      </c>
    </row>
    <row r="4" spans="1:3">
      <c r="A4" s="4" t="s">
        <v>58</v>
      </c>
      <c r="B4" s="5" t="n">
        <v>2250000000</v>
      </c>
      <c r="C4" s="5" t="n">
        <v>2250000000</v>
      </c>
    </row>
    <row r="5" spans="1:3">
      <c r="A5" s="4" t="s">
        <v>59</v>
      </c>
      <c r="B5" s="5" t="n">
        <v>976401523</v>
      </c>
    </row>
    <row r="6" spans="1:3">
      <c r="A6" s="4" t="s">
        <v>60</v>
      </c>
      <c r="B6" s="5" t="n">
        <v>726712048</v>
      </c>
    </row>
    <row r="7" spans="1:3">
      <c r="A7" s="4" t="s">
        <v>61</v>
      </c>
    </row>
    <row r="8" spans="1:3">
      <c r="A8" s="4" t="s">
        <v>62</v>
      </c>
      <c r="B8" s="8" t="n">
        <v>1e-05</v>
      </c>
      <c r="C8" s="8" t="n">
        <v>1e-05</v>
      </c>
    </row>
    <row r="9" spans="1:3">
      <c r="A9" s="4" t="s">
        <v>63</v>
      </c>
      <c r="B9" s="5" t="n">
        <v>10000000</v>
      </c>
      <c r="C9" s="5" t="n">
        <v>10000000</v>
      </c>
    </row>
    <row r="10" spans="1:3">
      <c r="A10" s="4" t="s">
        <v>64</v>
      </c>
      <c r="B10" s="5" t="n">
        <v>0</v>
      </c>
      <c r="C10" s="5" t="n">
        <v>0</v>
      </c>
    </row>
    <row r="11" spans="1:3">
      <c r="A11" s="4" t="s">
        <v>65</v>
      </c>
      <c r="B11" s="5" t="n">
        <v>0</v>
      </c>
      <c r="C11" s="5" t="n">
        <v>0</v>
      </c>
    </row>
    <row r="12" spans="1:3">
      <c r="A12" s="4" t="s">
        <v>66</v>
      </c>
    </row>
    <row r="13" spans="1:3">
      <c r="A13" s="4" t="s">
        <v>62</v>
      </c>
      <c r="B13" s="8" t="n">
        <v>1e-05</v>
      </c>
      <c r="C13" s="8" t="n">
        <v>1e-05</v>
      </c>
    </row>
    <row r="14" spans="1:3">
      <c r="A14" s="4" t="s">
        <v>63</v>
      </c>
      <c r="B14" s="5" t="n">
        <v>10000000</v>
      </c>
      <c r="C14" s="5" t="n">
        <v>10000000</v>
      </c>
    </row>
    <row r="15" spans="1:3">
      <c r="A15" s="4" t="s">
        <v>64</v>
      </c>
      <c r="B15" s="5" t="n">
        <v>5000000</v>
      </c>
      <c r="C15" s="5" t="n">
        <v>0</v>
      </c>
    </row>
    <row r="16" spans="1:3">
      <c r="A16" s="4" t="s">
        <v>65</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97</v>
      </c>
      <c r="B1" s="2" t="s">
        <v>1</v>
      </c>
      <c r="C1" s="2" t="s">
        <v>68</v>
      </c>
    </row>
    <row r="2" spans="1:3">
      <c r="B2" s="2" t="s">
        <v>2</v>
      </c>
      <c r="C2" s="2" t="s">
        <v>28</v>
      </c>
    </row>
    <row r="3" spans="1:3">
      <c r="A3" s="4" t="s">
        <v>298</v>
      </c>
      <c r="B3" s="5" t="n">
        <v>35759409</v>
      </c>
      <c r="C3" s="5" t="n">
        <v>420556227</v>
      </c>
    </row>
    <row r="4" spans="1:3">
      <c r="A4" s="4" t="s">
        <v>299</v>
      </c>
      <c r="B4" s="7" t="n">
        <v>213129</v>
      </c>
      <c r="C4" s="7" t="n">
        <v>1189849</v>
      </c>
    </row>
    <row r="5" spans="1:3">
      <c r="A5" s="4" t="s">
        <v>300</v>
      </c>
      <c r="B5" s="5" t="n">
        <v>5000000</v>
      </c>
      <c r="C5" s="5" t="n">
        <v>12775195</v>
      </c>
    </row>
    <row r="6" spans="1:3">
      <c r="A6" s="4" t="s">
        <v>301</v>
      </c>
      <c r="B6" s="7" t="n">
        <v>53500</v>
      </c>
      <c r="C6" s="7" t="n">
        <v>12775195</v>
      </c>
    </row>
    <row r="7" spans="1:3">
      <c r="A7" s="4" t="s">
        <v>302</v>
      </c>
      <c r="C7" s="5" t="n">
        <v>80000000</v>
      </c>
    </row>
    <row r="8" spans="1:3">
      <c r="A8" s="4" t="s">
        <v>303</v>
      </c>
      <c r="C8" s="5" t="n">
        <v>1600000</v>
      </c>
    </row>
    <row r="9" spans="1:3">
      <c r="A9" s="4" t="s">
        <v>304</v>
      </c>
      <c r="C9" s="7" t="n">
        <v>0</v>
      </c>
    </row>
    <row r="10" spans="1:3">
      <c r="A10" s="4" t="s">
        <v>305</v>
      </c>
      <c r="B10" s="5" t="n">
        <v>40759409</v>
      </c>
      <c r="C10" s="5" t="n">
        <v>513331422</v>
      </c>
    </row>
    <row r="11" spans="1:3">
      <c r="A11" s="4" t="s">
        <v>306</v>
      </c>
      <c r="B11" s="5" t="n">
        <v>266629</v>
      </c>
      <c r="C11" s="5" t="n">
        <v>2905449</v>
      </c>
    </row>
    <row r="12" spans="1:3">
      <c r="A12" s="4" t="s">
        <v>307</v>
      </c>
    </row>
    <row r="13" spans="1:3">
      <c r="A13" s="4" t="s">
        <v>308</v>
      </c>
      <c r="B13" s="8" t="n">
        <v>0.01056</v>
      </c>
    </row>
    <row r="14" spans="1:3">
      <c r="A14" s="4" t="s">
        <v>309</v>
      </c>
      <c r="B14" s="7" t="n">
        <v>0</v>
      </c>
    </row>
    <row r="15" spans="1:3">
      <c r="A15" s="4" t="s">
        <v>310</v>
      </c>
    </row>
    <row r="16" spans="1:3">
      <c r="A16" s="4" t="s">
        <v>308</v>
      </c>
      <c r="B16" s="8" t="n">
        <v>0.001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30"/>
  </cols>
  <sheetData>
    <row r="1" spans="1:2">
      <c r="A1" s="1" t="s">
        <v>311</v>
      </c>
      <c r="B1" s="2" t="s">
        <v>312</v>
      </c>
    </row>
    <row r="2" spans="1:2">
      <c r="A2" s="3" t="s">
        <v>138</v>
      </c>
    </row>
    <row r="3" spans="1:2">
      <c r="A3" s="4" t="s">
        <v>313</v>
      </c>
      <c r="B3" s="5" t="n">
        <v>19970690</v>
      </c>
    </row>
    <row r="4" spans="1:2">
      <c r="A4" s="4" t="s">
        <v>314</v>
      </c>
      <c r="B4" s="4" t="s">
        <v>43</v>
      </c>
    </row>
    <row r="5" spans="1:2">
      <c r="A5" s="4" t="s">
        <v>315</v>
      </c>
      <c r="B5" s="5" t="n">
        <v>-250000</v>
      </c>
    </row>
    <row r="6" spans="1:2">
      <c r="A6" s="4" t="s">
        <v>316</v>
      </c>
      <c r="B6" s="4" t="s">
        <v>3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2"/>
    <col customWidth="1" max="3" min="3" width="22"/>
  </cols>
  <sheetData>
    <row r="1" spans="1:3">
      <c r="A1" s="1" t="s">
        <v>318</v>
      </c>
      <c r="B1" s="2" t="s">
        <v>319</v>
      </c>
      <c r="C1" s="2" t="s">
        <v>320</v>
      </c>
    </row>
    <row r="2" spans="1:3">
      <c r="A2" s="4" t="s">
        <v>321</v>
      </c>
      <c r="B2" s="5" t="n">
        <v>19720690</v>
      </c>
      <c r="C2" s="5" t="n">
        <v>19970690</v>
      </c>
    </row>
    <row r="3" spans="1:3">
      <c r="A3" s="4" t="s">
        <v>322</v>
      </c>
      <c r="B3" s="5" t="n">
        <v>19720690</v>
      </c>
      <c r="C3" s="5" t="n">
        <v>19970690</v>
      </c>
    </row>
    <row r="4" spans="1:3">
      <c r="A4" s="4" t="s">
        <v>323</v>
      </c>
      <c r="B4" s="10" t="n">
        <v>1.9</v>
      </c>
      <c r="C4" s="10" t="n">
        <v>2.2</v>
      </c>
    </row>
    <row r="5" spans="1:3">
      <c r="A5" s="9" t="n">
        <v>0.01</v>
      </c>
    </row>
    <row r="6" spans="1:3">
      <c r="A6" s="4" t="s">
        <v>324</v>
      </c>
      <c r="B6" s="9" t="n">
        <v>0.01</v>
      </c>
    </row>
    <row r="7" spans="1:3">
      <c r="A7" s="4" t="s">
        <v>321</v>
      </c>
      <c r="B7" s="5" t="n">
        <v>2000000</v>
      </c>
    </row>
    <row r="8" spans="1:3">
      <c r="A8" s="4" t="s">
        <v>322</v>
      </c>
      <c r="B8" s="5" t="n">
        <v>2000000</v>
      </c>
    </row>
    <row r="9" spans="1:3">
      <c r="A9" s="4" t="s">
        <v>323</v>
      </c>
      <c r="B9" s="11" t="n">
        <v>1.91</v>
      </c>
    </row>
    <row r="10" spans="1:3">
      <c r="A10" s="9" t="n">
        <v>0.02</v>
      </c>
    </row>
    <row r="11" spans="1:3">
      <c r="A11" s="4" t="s">
        <v>324</v>
      </c>
      <c r="B11" s="9" t="n">
        <v>0.02</v>
      </c>
    </row>
    <row r="12" spans="1:3">
      <c r="A12" s="4" t="s">
        <v>321</v>
      </c>
      <c r="B12" s="5" t="n">
        <v>1000000</v>
      </c>
    </row>
    <row r="13" spans="1:3">
      <c r="A13" s="4" t="s">
        <v>322</v>
      </c>
      <c r="B13" s="5" t="n">
        <v>1000000</v>
      </c>
    </row>
    <row r="14" spans="1:3">
      <c r="A14" s="4" t="s">
        <v>323</v>
      </c>
      <c r="B14" s="11" t="n">
        <v>2.15</v>
      </c>
    </row>
    <row r="15" spans="1:3">
      <c r="A15" s="12" t="n">
        <v>0.0029</v>
      </c>
    </row>
    <row r="16" spans="1:3">
      <c r="A16" s="4" t="s">
        <v>324</v>
      </c>
      <c r="B16" s="12" t="n">
        <v>0.0029</v>
      </c>
    </row>
    <row r="17" spans="1:3">
      <c r="A17" s="4" t="s">
        <v>321</v>
      </c>
      <c r="B17" s="5" t="n">
        <v>8620690</v>
      </c>
    </row>
    <row r="18" spans="1:3">
      <c r="A18" s="4" t="s">
        <v>322</v>
      </c>
      <c r="B18" s="5" t="n">
        <v>8620690</v>
      </c>
    </row>
    <row r="19" spans="1:3">
      <c r="A19" s="4" t="s">
        <v>323</v>
      </c>
      <c r="B19" s="5" t="n">
        <v>2</v>
      </c>
    </row>
    <row r="20" spans="1:3">
      <c r="A20" s="9" t="n">
        <v>0.06</v>
      </c>
    </row>
    <row r="21" spans="1:3">
      <c r="A21" s="4" t="s">
        <v>324</v>
      </c>
      <c r="B21" s="9" t="n">
        <v>0.06</v>
      </c>
    </row>
    <row r="22" spans="1:3">
      <c r="A22" s="4" t="s">
        <v>321</v>
      </c>
      <c r="B22" s="5" t="n">
        <v>5600000</v>
      </c>
    </row>
    <row r="23" spans="1:3">
      <c r="A23" s="4" t="s">
        <v>322</v>
      </c>
      <c r="B23" s="5" t="n">
        <v>5600000</v>
      </c>
    </row>
    <row r="24" spans="1:3">
      <c r="A24" s="4" t="s">
        <v>323</v>
      </c>
      <c r="B24" s="11" t="n">
        <v>2.14</v>
      </c>
    </row>
    <row r="25" spans="1:3">
      <c r="A25" s="9" t="n">
        <v>0.12</v>
      </c>
    </row>
    <row r="26" spans="1:3">
      <c r="A26" s="4" t="s">
        <v>324</v>
      </c>
      <c r="B26" s="4" t="s">
        <v>325</v>
      </c>
    </row>
    <row r="27" spans="1:3">
      <c r="A27" s="4" t="s">
        <v>321</v>
      </c>
      <c r="B27" s="5" t="n">
        <v>2000000</v>
      </c>
    </row>
    <row r="28" spans="1:3">
      <c r="A28" s="4" t="s">
        <v>322</v>
      </c>
      <c r="B28" s="5" t="n">
        <v>2000000</v>
      </c>
    </row>
    <row r="29" spans="1:3">
      <c r="A29" s="4" t="s">
        <v>323</v>
      </c>
      <c r="B29" s="11" t="n">
        <v>1.52</v>
      </c>
    </row>
    <row r="30" spans="1:3">
      <c r="A30" s="9" t="n">
        <v>0.4</v>
      </c>
    </row>
    <row r="31" spans="1:3">
      <c r="A31" s="4" t="s">
        <v>324</v>
      </c>
      <c r="B31" s="9" t="n">
        <v>0.4</v>
      </c>
    </row>
    <row r="32" spans="1:3">
      <c r="A32" s="4" t="s">
        <v>321</v>
      </c>
      <c r="B32" s="5" t="n">
        <v>500000</v>
      </c>
    </row>
    <row r="33" spans="1:3">
      <c r="A33" s="4" t="s">
        <v>322</v>
      </c>
      <c r="B33" s="5" t="n">
        <v>750000</v>
      </c>
    </row>
    <row r="34" spans="1:3">
      <c r="A34" s="4" t="s">
        <v>323</v>
      </c>
      <c r="B34" s="4" t="s">
        <v>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30"/>
  </cols>
  <sheetData>
    <row r="1" spans="1:2">
      <c r="A1" s="1" t="s">
        <v>327</v>
      </c>
      <c r="B1" s="2" t="s">
        <v>1</v>
      </c>
    </row>
    <row r="2" spans="1:2">
      <c r="B2" s="2" t="s">
        <v>312</v>
      </c>
    </row>
    <row r="3" spans="1:2">
      <c r="A3" s="3" t="s">
        <v>138</v>
      </c>
    </row>
    <row r="4" spans="1:2">
      <c r="A4" s="4" t="s">
        <v>328</v>
      </c>
      <c r="B4" s="5" t="n">
        <v>2866652</v>
      </c>
    </row>
    <row r="5" spans="1:2">
      <c r="A5" s="4" t="s">
        <v>329</v>
      </c>
      <c r="B5" s="4" t="s">
        <v>43</v>
      </c>
    </row>
    <row r="6" spans="1:2">
      <c r="A6" s="4" t="s">
        <v>330</v>
      </c>
      <c r="B6" s="4" t="s">
        <v>43</v>
      </c>
    </row>
    <row r="7" spans="1:2">
      <c r="A7" s="4" t="s">
        <v>331</v>
      </c>
      <c r="B7" s="4" t="s">
        <v>43</v>
      </c>
    </row>
    <row r="8" spans="1:2">
      <c r="A8" s="4" t="s">
        <v>332</v>
      </c>
      <c r="B8" s="5" t="n">
        <v>2866652</v>
      </c>
    </row>
    <row r="9" spans="1:2">
      <c r="A9" s="4" t="s">
        <v>333</v>
      </c>
      <c r="B9" s="9" t="n">
        <v>0.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34</v>
      </c>
      <c r="B1" s="2" t="s">
        <v>1</v>
      </c>
    </row>
    <row r="2" spans="1:4">
      <c r="B2" s="2" t="s">
        <v>2</v>
      </c>
      <c r="C2" s="2" t="s">
        <v>28</v>
      </c>
      <c r="D2" s="2" t="s">
        <v>93</v>
      </c>
    </row>
    <row r="3" spans="1:4">
      <c r="A3" s="4" t="s">
        <v>335</v>
      </c>
      <c r="B3" s="7" t="n">
        <v>-2500200</v>
      </c>
      <c r="C3" s="7" t="n">
        <v>-2500200</v>
      </c>
    </row>
    <row r="4" spans="1:4">
      <c r="A4" s="4" t="s">
        <v>336</v>
      </c>
      <c r="B4" s="5" t="n">
        <v>-16711652</v>
      </c>
      <c r="C4" s="5" t="n">
        <v>-16711652</v>
      </c>
    </row>
    <row r="5" spans="1:4">
      <c r="A5" s="4" t="s">
        <v>337</v>
      </c>
      <c r="B5" s="4" t="s">
        <v>43</v>
      </c>
      <c r="C5" s="4" t="s">
        <v>43</v>
      </c>
    </row>
    <row r="6" spans="1:4">
      <c r="A6" s="4" t="s">
        <v>338</v>
      </c>
    </row>
    <row r="7" spans="1:4">
      <c r="A7" s="4" t="s">
        <v>339</v>
      </c>
      <c r="B7" s="7" t="n">
        <v>7500000</v>
      </c>
      <c r="C7" s="5" t="n">
        <v>7500000</v>
      </c>
    </row>
    <row r="8" spans="1:4">
      <c r="A8" s="4" t="s">
        <v>340</v>
      </c>
    </row>
    <row r="9" spans="1:4">
      <c r="A9" s="4" t="s">
        <v>339</v>
      </c>
      <c r="C9" s="5" t="n">
        <v>275</v>
      </c>
      <c r="D9" s="7" t="n">
        <v>275</v>
      </c>
    </row>
    <row r="10" spans="1:4">
      <c r="A10" s="4" t="s">
        <v>341</v>
      </c>
    </row>
    <row r="11" spans="1:4">
      <c r="A11" s="4" t="s">
        <v>342</v>
      </c>
      <c r="B11" s="4" t="s">
        <v>343</v>
      </c>
    </row>
    <row r="12" spans="1:4">
      <c r="A12" s="4" t="s">
        <v>339</v>
      </c>
      <c r="B12" s="7" t="n">
        <v>9647577</v>
      </c>
      <c r="C12" s="7" t="n">
        <v>96475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7</v>
      </c>
      <c r="B1" s="2" t="s">
        <v>1</v>
      </c>
      <c r="C1" s="2" t="s">
        <v>68</v>
      </c>
    </row>
    <row r="2" spans="1:3">
      <c r="B2" s="2" t="s">
        <v>2</v>
      </c>
      <c r="C2" s="2" t="s">
        <v>28</v>
      </c>
    </row>
    <row r="3" spans="1:3">
      <c r="A3" s="3" t="s">
        <v>69</v>
      </c>
    </row>
    <row r="4" spans="1:3">
      <c r="A4" s="4" t="s">
        <v>70</v>
      </c>
      <c r="B4" s="4" t="s">
        <v>43</v>
      </c>
      <c r="C4" s="4" t="s">
        <v>43</v>
      </c>
    </row>
    <row r="5" spans="1:3">
      <c r="A5" s="3" t="s">
        <v>71</v>
      </c>
    </row>
    <row r="6" spans="1:3">
      <c r="A6" s="4" t="s">
        <v>72</v>
      </c>
      <c r="B6" s="5" t="n">
        <v>113875</v>
      </c>
      <c r="C6" s="5" t="n">
        <v>544524</v>
      </c>
    </row>
    <row r="7" spans="1:3">
      <c r="A7" s="4" t="s">
        <v>73</v>
      </c>
      <c r="B7" s="5" t="n">
        <v>32600</v>
      </c>
      <c r="C7" s="5" t="n">
        <v>69690</v>
      </c>
    </row>
    <row r="8" spans="1:3">
      <c r="A8" s="4" t="s">
        <v>74</v>
      </c>
      <c r="B8" s="5" t="n">
        <v>87885</v>
      </c>
      <c r="C8" s="5" t="n">
        <v>109920</v>
      </c>
    </row>
    <row r="9" spans="1:3">
      <c r="A9" s="4" t="s">
        <v>75</v>
      </c>
      <c r="B9" s="5" t="n">
        <v>5000</v>
      </c>
      <c r="C9" s="5" t="n">
        <v>21000</v>
      </c>
    </row>
    <row r="10" spans="1:3">
      <c r="A10" s="4" t="s">
        <v>76</v>
      </c>
      <c r="B10" s="5" t="n">
        <v>162000</v>
      </c>
      <c r="C10" s="5" t="n">
        <v>212000</v>
      </c>
    </row>
    <row r="11" spans="1:3">
      <c r="A11" s="4" t="s">
        <v>77</v>
      </c>
      <c r="B11" s="5" t="n">
        <v>401360</v>
      </c>
      <c r="C11" s="5" t="n">
        <v>957134</v>
      </c>
    </row>
    <row r="12" spans="1:3">
      <c r="A12" s="4" t="s">
        <v>78</v>
      </c>
      <c r="B12" s="5" t="n">
        <v>-401360</v>
      </c>
      <c r="C12" s="5" t="n">
        <v>-957134</v>
      </c>
    </row>
    <row r="13" spans="1:3">
      <c r="A13" s="3" t="s">
        <v>79</v>
      </c>
    </row>
    <row r="14" spans="1:3">
      <c r="A14" s="4" t="s">
        <v>80</v>
      </c>
      <c r="B14" s="5" t="n">
        <v>11</v>
      </c>
      <c r="C14" s="5" t="n">
        <v>35207</v>
      </c>
    </row>
    <row r="15" spans="1:3">
      <c r="A15" s="4" t="s">
        <v>81</v>
      </c>
      <c r="B15" s="5" t="n">
        <v>-88013</v>
      </c>
      <c r="C15" s="5" t="n">
        <v>-89460</v>
      </c>
    </row>
    <row r="16" spans="1:3">
      <c r="A16" s="4" t="s">
        <v>82</v>
      </c>
      <c r="B16" s="5" t="n">
        <v>-279583</v>
      </c>
      <c r="C16" s="5" t="n">
        <v>-2081092</v>
      </c>
    </row>
    <row r="17" spans="1:3">
      <c r="A17" s="4" t="s">
        <v>83</v>
      </c>
      <c r="B17" s="5" t="n">
        <v>-21665</v>
      </c>
      <c r="C17" s="5" t="n">
        <v>-34468</v>
      </c>
    </row>
    <row r="18" spans="1:3">
      <c r="A18" s="4" t="s">
        <v>84</v>
      </c>
      <c r="B18" s="5" t="n">
        <v>-27287</v>
      </c>
      <c r="C18" s="5" t="n">
        <v>-101109</v>
      </c>
    </row>
    <row r="19" spans="1:3">
      <c r="A19" s="4" t="s">
        <v>85</v>
      </c>
      <c r="B19" s="5" t="n">
        <v>-794184</v>
      </c>
      <c r="C19" s="5" t="n">
        <v>-1338958</v>
      </c>
    </row>
    <row r="20" spans="1:3">
      <c r="A20" s="4" t="s">
        <v>86</v>
      </c>
      <c r="B20" s="5" t="n">
        <v>1661259</v>
      </c>
      <c r="C20" s="5" t="n">
        <v>-2474348</v>
      </c>
    </row>
    <row r="21" spans="1:3">
      <c r="A21" s="4" t="s">
        <v>87</v>
      </c>
      <c r="B21" s="5" t="n">
        <v>450538</v>
      </c>
      <c r="C21" s="5" t="n">
        <v>-6084228</v>
      </c>
    </row>
    <row r="22" spans="1:3">
      <c r="A22" s="4" t="s">
        <v>88</v>
      </c>
      <c r="B22" s="4" t="s">
        <v>43</v>
      </c>
      <c r="C22" s="4" t="s">
        <v>43</v>
      </c>
    </row>
    <row r="23" spans="1:3">
      <c r="A23" s="4" t="s">
        <v>89</v>
      </c>
      <c r="B23" s="7" t="n">
        <v>49178</v>
      </c>
      <c r="C23" s="7" t="n">
        <v>-7041362</v>
      </c>
    </row>
    <row r="24" spans="1:3">
      <c r="A24" s="4" t="s">
        <v>90</v>
      </c>
      <c r="B24" s="7" t="n">
        <v>0</v>
      </c>
      <c r="C24" s="9" t="n">
        <v>-0.01</v>
      </c>
    </row>
    <row r="25" spans="1:3">
      <c r="A25" s="4" t="s">
        <v>91</v>
      </c>
      <c r="B25" s="5" t="n">
        <v>959220511</v>
      </c>
      <c r="C25" s="5" t="n">
        <v>583890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7" t="n">
        <v>49178</v>
      </c>
    </row>
    <row r="5" spans="1:3">
      <c r="A5" s="3" t="s">
        <v>96</v>
      </c>
    </row>
    <row r="6" spans="1:3">
      <c r="A6" s="4" t="s">
        <v>97</v>
      </c>
      <c r="B6" s="5" t="n">
        <v>13216</v>
      </c>
      <c r="C6" s="7" t="n">
        <v>20164</v>
      </c>
    </row>
    <row r="7" spans="1:3">
      <c r="A7" s="4" t="s">
        <v>98</v>
      </c>
      <c r="B7" s="5" t="n">
        <v>53500</v>
      </c>
      <c r="C7" s="5" t="n">
        <v>105600</v>
      </c>
    </row>
    <row r="8" spans="1:3">
      <c r="A8" s="4" t="s">
        <v>99</v>
      </c>
      <c r="B8" s="4" t="s">
        <v>43</v>
      </c>
      <c r="C8" s="5" t="n">
        <v>60078</v>
      </c>
    </row>
    <row r="9" spans="1:3">
      <c r="A9" s="4" t="s">
        <v>100</v>
      </c>
      <c r="B9" s="4" t="s">
        <v>43</v>
      </c>
      <c r="C9" s="5" t="n">
        <v>28195</v>
      </c>
    </row>
    <row r="10" spans="1:3">
      <c r="A10" s="4" t="s">
        <v>83</v>
      </c>
      <c r="B10" s="5" t="n">
        <v>21665</v>
      </c>
      <c r="C10" s="5" t="n">
        <v>34468</v>
      </c>
    </row>
    <row r="11" spans="1:3">
      <c r="A11" s="4" t="s">
        <v>85</v>
      </c>
      <c r="B11" s="5" t="n">
        <v>794184</v>
      </c>
      <c r="C11" s="5" t="n">
        <v>1338958</v>
      </c>
    </row>
    <row r="12" spans="1:3">
      <c r="A12" s="4" t="s">
        <v>101</v>
      </c>
      <c r="B12" s="5" t="n">
        <v>-1661259</v>
      </c>
      <c r="C12" s="5" t="n">
        <v>2474348</v>
      </c>
    </row>
    <row r="13" spans="1:3">
      <c r="A13" s="4" t="s">
        <v>102</v>
      </c>
      <c r="B13" s="4" t="s">
        <v>43</v>
      </c>
      <c r="C13" s="5" t="n">
        <v>-35200</v>
      </c>
    </row>
    <row r="14" spans="1:3">
      <c r="A14" s="4" t="s">
        <v>82</v>
      </c>
      <c r="B14" s="5" t="n">
        <v>279583</v>
      </c>
      <c r="C14" s="5" t="n">
        <v>2081092</v>
      </c>
    </row>
    <row r="15" spans="1:3">
      <c r="A15" s="3" t="s">
        <v>103</v>
      </c>
    </row>
    <row r="16" spans="1:3">
      <c r="A16" s="4" t="s">
        <v>104</v>
      </c>
      <c r="B16" s="5" t="n">
        <v>-48590</v>
      </c>
      <c r="C16" s="5" t="n">
        <v>8386</v>
      </c>
    </row>
    <row r="17" spans="1:3">
      <c r="A17" s="4" t="s">
        <v>105</v>
      </c>
      <c r="B17" s="5" t="n">
        <v>-15291</v>
      </c>
      <c r="C17" s="5" t="n">
        <v>304933</v>
      </c>
    </row>
    <row r="18" spans="1:3">
      <c r="A18" s="4" t="s">
        <v>106</v>
      </c>
      <c r="B18" s="5" t="n">
        <v>89626</v>
      </c>
      <c r="C18" s="5" t="n">
        <v>88833</v>
      </c>
    </row>
    <row r="19" spans="1:3">
      <c r="A19" s="4" t="s">
        <v>107</v>
      </c>
      <c r="B19" s="5" t="n">
        <v>-424188</v>
      </c>
      <c r="C19" s="5" t="n">
        <v>-531507</v>
      </c>
    </row>
    <row r="20" spans="1:3">
      <c r="A20" s="3" t="s">
        <v>108</v>
      </c>
    </row>
    <row r="21" spans="1:3">
      <c r="A21" s="4" t="s">
        <v>109</v>
      </c>
      <c r="B21" s="4" t="s">
        <v>43</v>
      </c>
      <c r="C21" s="5" t="n">
        <v>-2901</v>
      </c>
    </row>
    <row r="22" spans="1:3">
      <c r="A22" s="4" t="s">
        <v>110</v>
      </c>
      <c r="B22" s="4" t="s">
        <v>43</v>
      </c>
      <c r="C22" s="5" t="n">
        <v>-2901</v>
      </c>
    </row>
    <row r="23" spans="1:3">
      <c r="A23" s="3" t="s">
        <v>111</v>
      </c>
    </row>
    <row r="24" spans="1:3">
      <c r="A24" s="4" t="s">
        <v>112</v>
      </c>
      <c r="B24" s="5" t="n">
        <v>55213</v>
      </c>
      <c r="C24" s="5" t="n">
        <v>301402</v>
      </c>
    </row>
    <row r="25" spans="1:3">
      <c r="A25" s="4" t="s">
        <v>113</v>
      </c>
      <c r="B25" s="5" t="n">
        <v>438400</v>
      </c>
      <c r="C25" s="5" t="n">
        <v>1295548</v>
      </c>
    </row>
    <row r="26" spans="1:3">
      <c r="A26" s="4" t="s">
        <v>114</v>
      </c>
      <c r="B26" s="5" t="n">
        <v>-20000</v>
      </c>
      <c r="C26" s="5" t="n">
        <v>-20000</v>
      </c>
    </row>
    <row r="27" spans="1:3">
      <c r="A27" s="4" t="s">
        <v>115</v>
      </c>
      <c r="B27" s="7" t="n">
        <v>363187</v>
      </c>
      <c r="C27" s="7" t="n">
        <v>974146</v>
      </c>
    </row>
    <row r="28" spans="1:3">
      <c r="A28" s="4" t="s">
        <v>116</v>
      </c>
      <c r="B28" s="5" t="n">
        <v>-61001</v>
      </c>
      <c r="C28" s="5" t="n">
        <v>439738</v>
      </c>
    </row>
    <row r="29" spans="1:3">
      <c r="A29" s="4" t="s">
        <v>117</v>
      </c>
      <c r="B29" s="7" t="n">
        <v>185026</v>
      </c>
      <c r="C29" s="7" t="n">
        <v>211064</v>
      </c>
    </row>
    <row r="30" spans="1:3">
      <c r="A30" s="4" t="s">
        <v>118</v>
      </c>
      <c r="B30" s="5" t="n">
        <v>124025</v>
      </c>
      <c r="C30" s="5" t="n">
        <v>650802</v>
      </c>
    </row>
    <row r="31" spans="1:3">
      <c r="A31" s="3" t="s">
        <v>119</v>
      </c>
    </row>
    <row r="32" spans="1:3">
      <c r="A32" s="4" t="s">
        <v>120</v>
      </c>
      <c r="B32" s="5" t="n">
        <v>2581</v>
      </c>
      <c r="C32" s="4" t="s">
        <v>43</v>
      </c>
    </row>
    <row r="33" spans="1:3">
      <c r="A33" s="4" t="s">
        <v>121</v>
      </c>
      <c r="B33" s="4" t="s">
        <v>43</v>
      </c>
      <c r="C33" s="4" t="s">
        <v>43</v>
      </c>
    </row>
    <row r="34" spans="1:3">
      <c r="A34" s="3" t="s">
        <v>122</v>
      </c>
    </row>
    <row r="35" spans="1:3">
      <c r="A35" s="4" t="s">
        <v>123</v>
      </c>
      <c r="B35" s="5" t="n">
        <v>213129</v>
      </c>
      <c r="C35" s="5" t="n">
        <v>1258451</v>
      </c>
    </row>
    <row r="36" spans="1:3">
      <c r="A36" s="4" t="s">
        <v>124</v>
      </c>
      <c r="B36" s="4" t="s">
        <v>43</v>
      </c>
      <c r="C36" s="7"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27:11Z</dcterms:created>
  <dcterms:modified xmlns:dcterms="http://purl.org/dc/terms/" xmlns:xsi="http://www.w3.org/2001/XMLSchema-instance" xsi:type="dcterms:W3CDTF">2017-05-12T16:27:11Z</dcterms:modified>
</cp:coreProperties>
</file>